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Basis of presentation and signi" sheetId="8" state="visible" r:id="rId8"/>
    <sheet xmlns:r="http://schemas.openxmlformats.org/officeDocument/2006/relationships" name="Restricted cash" sheetId="9" state="visible" r:id="rId9"/>
    <sheet xmlns:r="http://schemas.openxmlformats.org/officeDocument/2006/relationships" name="Prepaid expense and other curre" sheetId="10" state="visible" r:id="rId10"/>
    <sheet xmlns:r="http://schemas.openxmlformats.org/officeDocument/2006/relationships" name="Fixed assets" sheetId="11" state="visible" r:id="rId11"/>
    <sheet xmlns:r="http://schemas.openxmlformats.org/officeDocument/2006/relationships" name="Other assets" sheetId="12" state="visible" r:id="rId12"/>
    <sheet xmlns:r="http://schemas.openxmlformats.org/officeDocument/2006/relationships" name="Convertible notes payable" sheetId="13" state="visible" r:id="rId13"/>
    <sheet xmlns:r="http://schemas.openxmlformats.org/officeDocument/2006/relationships" name="Notes payable-related part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Legal proceeding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Prepaid expense and other cur_2" sheetId="23" state="visible" r:id="rId23"/>
    <sheet xmlns:r="http://schemas.openxmlformats.org/officeDocument/2006/relationships" name="Fixed assets (Tables)" sheetId="24" state="visible" r:id="rId24"/>
    <sheet xmlns:r="http://schemas.openxmlformats.org/officeDocument/2006/relationships" name="Other assets (Tables)" sheetId="25" state="visible" r:id="rId25"/>
    <sheet xmlns:r="http://schemas.openxmlformats.org/officeDocument/2006/relationships" name="Notes payable-related parties ("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Organization and Business Des_2" sheetId="29" state="visible" r:id="rId29"/>
    <sheet xmlns:r="http://schemas.openxmlformats.org/officeDocument/2006/relationships" name="Schedule of Change in Derivativ" sheetId="30" state="visible" r:id="rId30"/>
    <sheet xmlns:r="http://schemas.openxmlformats.org/officeDocument/2006/relationships" name="Basis of presentation and sig_4" sheetId="31" state="visible" r:id="rId31"/>
    <sheet xmlns:r="http://schemas.openxmlformats.org/officeDocument/2006/relationships" name="Restricted cash (Details Narrat" sheetId="32" state="visible" r:id="rId32"/>
    <sheet xmlns:r="http://schemas.openxmlformats.org/officeDocument/2006/relationships" name="Schedule of Prepaid Expenses an" sheetId="33" state="visible" r:id="rId33"/>
    <sheet xmlns:r="http://schemas.openxmlformats.org/officeDocument/2006/relationships" name="Schedule of Fixed Assets (Detai" sheetId="34" state="visible" r:id="rId34"/>
    <sheet xmlns:r="http://schemas.openxmlformats.org/officeDocument/2006/relationships" name="Fixed assets (Details Narrative" sheetId="35" state="visible" r:id="rId35"/>
    <sheet xmlns:r="http://schemas.openxmlformats.org/officeDocument/2006/relationships" name="Schedule of Other Assets (Detai" sheetId="36" state="visible" r:id="rId36"/>
    <sheet xmlns:r="http://schemas.openxmlformats.org/officeDocument/2006/relationships" name="Schedule of Net Licenses (Detai" sheetId="37" state="visible" r:id="rId37"/>
    <sheet xmlns:r="http://schemas.openxmlformats.org/officeDocument/2006/relationships" name="Other assets (Details Narrative" sheetId="38" state="visible" r:id="rId38"/>
    <sheet xmlns:r="http://schemas.openxmlformats.org/officeDocument/2006/relationships" name="Convertible notes payable (Deta" sheetId="39" state="visible" r:id="rId39"/>
    <sheet xmlns:r="http://schemas.openxmlformats.org/officeDocument/2006/relationships" name="Schedule of Notes Payable Relat" sheetId="40" state="visible" r:id="rId40"/>
    <sheet xmlns:r="http://schemas.openxmlformats.org/officeDocument/2006/relationships" name="Schedule of Notes Payable Rel_2" sheetId="41" state="visible" r:id="rId41"/>
    <sheet xmlns:r="http://schemas.openxmlformats.org/officeDocument/2006/relationships" name="Related party transactions (Det" sheetId="42" state="visible" r:id="rId42"/>
    <sheet xmlns:r="http://schemas.openxmlformats.org/officeDocument/2006/relationships" name="Schedule of Income tax Expense " sheetId="43" state="visible" r:id="rId43"/>
    <sheet xmlns:r="http://schemas.openxmlformats.org/officeDocument/2006/relationships" name="Schedule of Deferred Tax Assets" sheetId="44" state="visible" r:id="rId44"/>
    <sheet xmlns:r="http://schemas.openxmlformats.org/officeDocument/2006/relationships" name="Income taxes (Details Narrative" sheetId="45" state="visible" r:id="rId45"/>
    <sheet xmlns:r="http://schemas.openxmlformats.org/officeDocument/2006/relationships" name="Equity (Details Narrative)" sheetId="46" state="visible" r:id="rId46"/>
    <sheet xmlns:r="http://schemas.openxmlformats.org/officeDocument/2006/relationships" name="Schedule of Future Minimum Leas" sheetId="47" state="visible" r:id="rId47"/>
    <sheet xmlns:r="http://schemas.openxmlformats.org/officeDocument/2006/relationships" name="Commitments and Contingencies_2"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_);_(&quot;$ &quot;(#,##0.0)"/>
    <numFmt numFmtId="167" formatCode="#,##0.00%_);(#,##0.00%)"/>
    <numFmt numFmtId="168" formatCode="_(&quot;$ &quot;#,##0.0000_);_(&quot;$ &quot;(#,##0.0000)"/>
    <numFmt numFmtId="169" formatCode="#,##0.0000_);(#,##0.0000)"/>
    <numFmt numFmtId="170" formatCode="#,##0.000_);(#,##0.000)"/>
    <numFmt numFmtId="171" formatCode="#,##0%_);(#,##0%)"/>
    <numFmt numFmtId="172" formatCode="#,##0.0_);(#,##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5"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554</t>
        </is>
      </c>
      <c r="C12" s="4" t="inlineStr">
        <is>
          <t xml:space="preserve"> </t>
        </is>
      </c>
      <c r="D12" s="4" t="inlineStr">
        <is>
          <t xml:space="preserve"> </t>
        </is>
      </c>
    </row>
    <row r="13">
      <c r="A13" s="4" t="inlineStr">
        <is>
          <t>Entity Registrant Name</t>
        </is>
      </c>
      <c r="B13" s="4" t="inlineStr">
        <is>
          <t>Therapeutic
Solutions International, Inc.</t>
        </is>
      </c>
      <c r="C13" s="4" t="inlineStr">
        <is>
          <t xml:space="preserve"> </t>
        </is>
      </c>
      <c r="D13" s="4" t="inlineStr">
        <is>
          <t xml:space="preserve"> </t>
        </is>
      </c>
    </row>
    <row r="14">
      <c r="A14" s="4" t="inlineStr">
        <is>
          <t>Entity Central Index Key</t>
        </is>
      </c>
      <c r="B14" s="4" t="inlineStr">
        <is>
          <t>0001419051</t>
        </is>
      </c>
      <c r="C14" s="4" t="inlineStr">
        <is>
          <t xml:space="preserve"> </t>
        </is>
      </c>
      <c r="D14" s="4" t="inlineStr">
        <is>
          <t xml:space="preserve"> </t>
        </is>
      </c>
    </row>
    <row r="15">
      <c r="A15" s="4" t="inlineStr">
        <is>
          <t>Entity Tax Identification Number</t>
        </is>
      </c>
      <c r="B15" s="4" t="inlineStr">
        <is>
          <t>45-122646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701
    Wild Rose Lane</t>
        </is>
      </c>
      <c r="C17" s="4" t="inlineStr">
        <is>
          <t xml:space="preserve"> </t>
        </is>
      </c>
      <c r="D17" s="4" t="inlineStr">
        <is>
          <t xml:space="preserve"> </t>
        </is>
      </c>
    </row>
    <row r="18">
      <c r="A18" s="4" t="inlineStr">
        <is>
          <t>Entity Address, City or Town</t>
        </is>
      </c>
      <c r="B18" s="4" t="inlineStr">
        <is>
          <t>Elk
    City</t>
        </is>
      </c>
      <c r="C18" s="4" t="inlineStr">
        <is>
          <t xml:space="preserve"> </t>
        </is>
      </c>
      <c r="D18" s="4" t="inlineStr">
        <is>
          <t xml:space="preserve"> </t>
        </is>
      </c>
    </row>
    <row r="19">
      <c r="A19" s="4" t="inlineStr">
        <is>
          <t>Entity Address, State or Province</t>
        </is>
      </c>
      <c r="B19" s="4" t="inlineStr">
        <is>
          <t>ID</t>
        </is>
      </c>
      <c r="C19" s="4" t="inlineStr">
        <is>
          <t xml:space="preserve"> </t>
        </is>
      </c>
      <c r="D19" s="4" t="inlineStr">
        <is>
          <t xml:space="preserve"> </t>
        </is>
      </c>
    </row>
    <row r="20">
      <c r="A20" s="4" t="inlineStr">
        <is>
          <t>Entity Address, Postal Zip Code</t>
        </is>
      </c>
      <c r="B20" s="4" t="inlineStr">
        <is>
          <t>83525</t>
        </is>
      </c>
      <c r="C20" s="4" t="inlineStr">
        <is>
          <t xml:space="preserve"> </t>
        </is>
      </c>
      <c r="D20" s="4" t="inlineStr">
        <is>
          <t xml:space="preserve"> </t>
        </is>
      </c>
    </row>
    <row r="21">
      <c r="A21" s="4" t="inlineStr">
        <is>
          <t>City Area Code</t>
        </is>
      </c>
      <c r="B21" s="4" t="inlineStr">
        <is>
          <t>760</t>
        </is>
      </c>
      <c r="C21" s="4" t="inlineStr">
        <is>
          <t xml:space="preserve"> </t>
        </is>
      </c>
      <c r="D21" s="4" t="inlineStr">
        <is>
          <t xml:space="preserve"> </t>
        </is>
      </c>
    </row>
    <row r="22">
      <c r="A22" s="4" t="inlineStr">
        <is>
          <t>Local Phone Number</t>
        </is>
      </c>
      <c r="B22" s="4" t="inlineStr">
        <is>
          <t>295-7208</t>
        </is>
      </c>
      <c r="C22" s="4" t="inlineStr">
        <is>
          <t xml:space="preserve"> </t>
        </is>
      </c>
      <c r="D22" s="4" t="inlineStr">
        <is>
          <t xml:space="preserve"> </t>
        </is>
      </c>
    </row>
    <row r="23">
      <c r="A23" s="4" t="inlineStr">
        <is>
          <t>Title of 12(g) Security</t>
        </is>
      </c>
      <c r="B23" s="4" t="inlineStr">
        <is>
          <t>Common
    Stock, $0.001 par value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96570604</v>
      </c>
    </row>
    <row r="33">
      <c r="A33" s="4" t="inlineStr">
        <is>
          <t>Entity Common Stock, Shares Outstanding</t>
        </is>
      </c>
      <c r="B33" s="4" t="inlineStr">
        <is>
          <t xml:space="preserve"> </t>
        </is>
      </c>
      <c r="C33" s="6" t="n">
        <v>2734250749</v>
      </c>
      <c r="D33" s="4" t="inlineStr">
        <is>
          <t xml:space="preserve"> </t>
        </is>
      </c>
    </row>
    <row r="34">
      <c r="A34" s="4" t="inlineStr">
        <is>
          <t>Auditor Firm ID</t>
        </is>
      </c>
      <c r="B34" s="4" t="inlineStr">
        <is>
          <t>5525</t>
        </is>
      </c>
      <c r="C34" s="4" t="inlineStr">
        <is>
          <t xml:space="preserve"> </t>
        </is>
      </c>
      <c r="D34" s="4" t="inlineStr">
        <is>
          <t xml:space="preserve"> </t>
        </is>
      </c>
    </row>
    <row r="35">
      <c r="A35" s="4" t="inlineStr">
        <is>
          <t>Auditor Name</t>
        </is>
      </c>
      <c r="B35" s="4" t="inlineStr">
        <is>
          <t>Fruci &amp; Associates II, PLLC</t>
        </is>
      </c>
      <c r="C35" s="4" t="inlineStr">
        <is>
          <t xml:space="preserve"> </t>
        </is>
      </c>
      <c r="D35" s="4" t="inlineStr">
        <is>
          <t xml:space="preserve"> </t>
        </is>
      </c>
    </row>
    <row r="36">
      <c r="A36" s="4" t="inlineStr">
        <is>
          <t>Auditor Location</t>
        </is>
      </c>
      <c r="B36" s="4" t="inlineStr">
        <is>
          <t>Spokane,
    Washington</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12 Months Ended</t>
        </is>
      </c>
    </row>
    <row r="2">
      <c r="B2" s="2" t="inlineStr">
        <is>
          <t>Dec. 31, 2022</t>
        </is>
      </c>
    </row>
    <row r="3">
      <c r="A3" s="3" t="inlineStr">
        <is>
          <t>Prepaid Expense And Other Current Assets</t>
        </is>
      </c>
      <c r="B3" s="4" t="inlineStr">
        <is>
          <t xml:space="preserve"> </t>
        </is>
      </c>
    </row>
    <row r="4">
      <c r="A4" s="4" t="inlineStr">
        <is>
          <t>Prepaid expense and other current assets</t>
        </is>
      </c>
      <c r="B4" s="4" t="inlineStr">
        <is>
          <t xml:space="preserve">Note
4 – Prepaid expense and other current assets Prepaid
expenses and other current assets consist of the following: Schedule
of Prepaid Expenses and Other Current Assets
December 31, 2022 December 31, 2021
Prepaid consulting $ 148,550 $ 930,893
Insurance 1,141 987
Prepaid costs 62,661 27,427
Total $ 212,352 $ 959,3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Note
5 – Fixed assets Fixed
assets consist of the following: Schedule
of Fixed Assets
December 31, 2022 December 31, 2021
Land $ 235,223 $ 235,223
Vehicles 50,514 50,514
Computer hardware 6,135 5,935
Office furniture and equipment 7,912 7,912
Shipping and other equipment 1,575 1,575
Total 301,359 301,159
Accumulated depreciation (28,281 ) (17,135 )
Property and equipment, net $ 273,078 $ 284,024 Depreciation
expense was $ 10,946 6,7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Note
6 – Other assets Other
assets consist of the following: Schedule
of Other Assets
December 31, 2022 December 31, 2021
Prepaid consulting $ 7,537 $ 108,673
Deposit 4,123 39,823
Licenses, net 3,002,960 129,075
Total $ 3,014,620 $ 277,571 THERAPEUTIC
SOLUTIONS INTERNATIONAL, INC. Consolidated
Notes to Financial Statements December
31, 2022 Prepaid
consulting agreements are for one to two years and are expensed monthly over the term of the agreement. The net licenses amount above
consists of the following: Schedule of Net Licenses
December 31, 2022 December 31, 2021
Licenses $ 3,261,122 $ 153,552
Accumulated amortization (258,162 ) (24,477 )
Licenses, net $ 3,002,960 $ 129,075 Amortization
expense for the years ended December 31, 2022 and 2021 was $ 233,685 24,477 As
of June 1, 2019, we entered into a license agreement, which will be amortized over the life of the Patent. The Patent expires December
31, 2032. The Exclusive Patent License to the Jadi Cell is for use under the designated areas of CTE (Chronic Traumatic Encephalopathy),
and TBI (Traumatic Brain Injury). The Jadi Cell is an cGMP grade and Research grade manufactured allogenic mesenchymal stem cells derived
from US Patent No.: 9,803,176 B2. Forward looking the Company intends to file an Investigational New Drug Application (IND) for brain
injured patients who have been intensively cared for and mechanically ventilated due to covid-19 illness and a second IND for CTE/TBI
as well in keeping with the spirit of the licensing agreement to advance the Jadi Cell through to FDA Approval for CTE/TBI. On
February 9, 2021, the Company issued a Convertible Promissory Note (CPN) to JadiCell LLC that was never fully executed while the parties
worked to finalize the agreement that resulted in an Exclusive Patent License Agreement (EPLA) being executed on September 15, 2021.
Finally, a Settlement Agreement was entered into on February 23, 2022. On February 23, 2022, we issued 149,402,390
shares of common stock,
valued at $ 0.0208
per share, for the EPLA,
with a final value of the license being recorded at $ 3,107,570 .
The Patent expires December
31, 2032 . The Exclusive
Patent License to the Jadi Cell is for use under the designated areas of all applicable Lung Pathology. The Jadi Cell is an cGMP grade
and Research grade manufactured allogenic mesenchymal stem cells derived from US Patent No.: 9,803,176 B2 and will be amortized over
the 10
year life of the Patent.
As of March 25, 2022, we entered into a asset transfer and license agreement, which will be amortized over the life of the agreement.
The agreement is until March
24, 2027 . The Company
has made an initial payment of $ 200,000 .
Within six months, the Company will make a second payment of $ 1.8
million. The agreement
is in default and the initial paymentof $200,000 was expensed to research &amp; develo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t>
        </is>
      </c>
      <c r="B3" s="4" t="inlineStr">
        <is>
          <t xml:space="preserve"> </t>
        </is>
      </c>
    </row>
    <row r="4">
      <c r="A4" s="4" t="inlineStr">
        <is>
          <t>Convertible notes payable</t>
        </is>
      </c>
      <c r="B4" s="4" t="inlineStr">
        <is>
          <t xml:space="preserve">Note
7 – Convertible notes payable At
various times during the year ended December 31, 2022, the Company entered into convertible promissory notes with principal amounts
totaling $ 544,000 505,000 39,000 10 mature
on dates ranging from January 1, 2023 to December 5, 2023 The
convertible promissory notes are convertible to shares of the Company’s common stock 180 days after issuance. The conversion
price per share is equal to a percentage of 63% of the average of the three (3) lowest trading prices of the Company’s
common stock during the fifteen (15) trading days immediately preceding the applicable con’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 267,136,056 THERAPEUTIC
SOLUTIONS INTERNATIONAL, INC. Consolidated
Notes to Financial Statements December
31, 2022 Note
7 – Convertible notes payable (continued) At
various times during the year ended December 31, 2021, the Company entered into convertible promissory notes with principal amounts
totaling $ 572,250 538,750 33,500 10 12 mature
on dates ranging from January 25, 2022 to December 15, 2022 The
convertible promissory notes are convertible to shares of the Company’s common stock 180 days after issuance. The conversion
price per share is equal to apercentage ranging from 61% to 63% of the average of the three (3) lowest trading prices of the
Company’s common stock during the fifteen (15) trading days immediately preceding the applicable conv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 95,273,690 Derivative
liabilities These
convertible promissory notes are convertible into a variable number of shares of common stock for which there is not a floor to the
number of common stock we might be required to issue. Based on the requirements of ASC 815 Derivatives and Hedging, the conversion
feature represented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For
the notes issued during the year ended December 31, 2022, the Company valued the conversion features on the date of issuance resulting
in initial liabilities totaling $ 674,971 171,245 0.0058 0.0143 0.008 0.0272 0 148 216 0.48 4.77 one year During
the year ended December 31, 2022, convertible notes principal plus their accrued interest totaling $ 774,176 68,193,798 4,054,054 39,770 0.0038 0.016 0.006 0.026 0 63 191 0.51 4.74 0.44 0.50 On
December 31, 2022, the derivative liabilities on the remaining convertible notes were revalued at $ 202,144 291,123 0.0038 0.006 0 96 120 4.71 0.49 0.93 For
the notes issued during the year ended December 31, 2021, the Company valued the conversion features on the date of issuance resulting
in initial liabilities totaling $ 1,077,756 539,006 0.0039 0.0351 0.0217 0.0540 0 197 264 0.05 0.29 one year THERAPEUTIC
SOLUTIONS INTERNATIONAL, INC. Consolidated
Notes to Financial Statements December
31, 2022 Note
7 – Convertible notes payable (Continued) During
the year ended December 31, 2021, convertible notes principal plus their accrued interest totaling $ 529,735 21,690,671 489,279 0.0136 0.035 0.022 0.057 0 125 251 0.06 0.29 0.48 0.50 On
December 31, 2021, the derivative liabilities on the remaining five convertible notes were revalued at $ 531,525 494,501 0.0123 0.0127 0.029 0 165 218 0.39 0.53 0.96 The
Company amortizes the discounts over the term of the convertible promissory notes using the straight line method which is similar to
the effective interest method. During the years ended December 31, 2022 and 2021, the Company amortized $ 593,463 541,612 175,0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related parties</t>
        </is>
      </c>
      <c r="B1" s="2" t="inlineStr">
        <is>
          <t>12 Months Ended</t>
        </is>
      </c>
    </row>
    <row r="2">
      <c r="B2" s="2" t="inlineStr">
        <is>
          <t>Dec. 31, 2022</t>
        </is>
      </c>
    </row>
    <row r="3">
      <c r="A3" s="3" t="inlineStr">
        <is>
          <t>Debt Disclosure [Abstract]</t>
        </is>
      </c>
      <c r="B3" s="4" t="inlineStr">
        <is>
          <t xml:space="preserve"> </t>
        </is>
      </c>
    </row>
    <row r="4">
      <c r="A4" s="4" t="inlineStr">
        <is>
          <t>Notes payable-related parties</t>
        </is>
      </c>
      <c r="B4" s="4" t="inlineStr">
        <is>
          <t xml:space="preserve">Note
8 – Notes payable-related parties Notes
payable-related parties consist of: Schedule
of Notes Payable Related Parties
December 31, 2022 December 31, 2021
$ - $ 2,356
Note payable – Scientific Advisory Board Member, unsecured, including interest at 10 December 31, 2019 $ - $ 2,356
One notes payable – Chief Executive Officer, unsecured, including interest at 8 10 December 31, 2019 29,090 27,577
One note payable – Chief Executive Officer, unsecured, no interest, paid from a % of revenues 534,448 534,544
Note payable – Chief Financial Officer, unsecured, including interest at 8 December 31, 2019 124,800 118,400
Three notes payable – Business Advisory Board Member, unsecured, including interest at 8 10 0.005 0.004 April 20, 2019 30,334 282,334
988,672 965,211
$ 988,672 $ 965,211 THERAPEUTIC
SOLUTIONS INTERNATIONAL, INC. Consolidated
Notes to Financial Statements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As
of December 31, 2019 and 2018, the Company had accrued officers’ salary of $ 439,534
and $ 663,100 ,
respectively. One of the officers settled with the company for a note payable that is unsecured on November 8, 2019 and doesn’t
accrue interest and will be paid as 0.5 %
of revenues. This decreased accrued officers’ salary. The note is still outstanding as of December 31, 2022 and 2021. Payments
for the years ended December 31, 2022 and 2021 was $ 97 101 In
2021, we issued 7,544,848 239,800 On
June 18, 2021, we issued 2,000,000 94,600 On
November 30, 2021, we issued 7,000,000 224,000 In
2022, we issued 4,812,259 67,399 On
April 5, 2022, we issued 7,000,000 175,700 On
September 8, 2022, we issued 4,000,000 46,400 On
November 2, 2022, we issued 3,000,000 29,700 On
December 30, 2022, we committed to issue 14,000,000 $84,000 THERAPEUTIC
SOLUTIONS INTERNATIONAL, INC. Consolidated
Notes to Financial Statements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The
Company is subject to United States federal and state income taxes at an approximate rate of 30 Schedule of Income tax Expense
December 31, 2022 December 31, 2021
Expected income tax at statutory rate $ (709,666 ) $ (621,735 )
State tax (101,347 ) 168
Permanent differences 405,376 404,872
Other - (71,992 )
Change in valuation allowance 406,437 289,487
Provision for income taxes $ 800 $ 800 The
significant components of deferred income tax assets and liabilities at December 31, 2022 and 2021 are as follows: Schedule of Deferred Tax Assets and Liabilities
December 31, 2022 December 31, 2021
Net operating loss carry-forward $ 2,364,249 $ 1,957,812
Valuation allowance (2,364,249 ) (1,957,812 )
Net deferred tax asset $ - $ - The
Company has Federal net operating loss carryforwards of approximately $ 9.4 7.5 7.4 5.5 5 expires beginning in fiscal 2032 As
of and for the years ended December 31, 2022 and 2021, management does not believe the Company has any uncertain tax positions. Accordingly,
there are no recognized tax benefits at December 31, 2022 and 2021. The
Company is subject to tax in the United States and files tax returns in the U.S. Federal jurisdiction and California state jurisdiction.
The Company is subject to U.S. Federal, state and local income tax examinations by tax authorities starting in 2019. The Company currently
is not under examination by any tax author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11 – Equity Our
authorized capital stock consists of an aggregate of 3,505,000,000 3,500,000,000 0.001 5,000,000 2,617,390,830 2 In
2021, we issued 4,850,075 285,500 In
2021, we issued 21,000,000 858,900 In
2021, we issued 8,341,723 239,799 In
2021, we issued 1,500,000 58,900 In
2021, we issued 21,690,671 1,019,014 THERAPEUTIC
SOLUTIONS INTERNATIONAL, INC. Consolidated
Notes to Financial Statements December
31, 2022 Note
11 – Equity (continued) In
2022, we issued 44,500,000 445,000 In
2022, we issued 32,412,577 691,520 In
2022, we committed to issue 3,000,000 18,000 In
2022, we issued 4,812,259 67,399 In
2022, we issued 149,402,390 3,107,570 In
2022, we issued 11,000,000 242,320 In
2022, we issued 64,139,744 1,313,772 In
2022, we committed to issue 4,054,054 1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 xml:space="preserve">Note
12 – Legal proceeding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However,
as of the date of this report, management believes the outcome of currently identified potential claims and lawsuits will not have a
material adverse effect on our financial cond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Effective
March 1, 2020, the Company entered into a fifth amendment to a Lease Agreement for property located in Oceanside, CA. The lease consists
of approximately 1,700 36 April 30, 2023 During
the year ended December 31, 2022 and 2021, the Company incurred rent expense of $ 25,044 22,768 The
lease will expire in 2023. The weighted average discount rate used for this lease is 5 Future
minimum lease payments as of December 31, 2022 are as follows: Schedule of Future Minimum Lease Payments
For the year ending December 31,
2023 $ 8,612 Effective
November 8, 2019, the Company entered into a royalty agreement with one of the officers, refer to Note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8040</v>
      </c>
      <c r="C3" s="5" t="n">
        <v>94036</v>
      </c>
    </row>
    <row r="4">
      <c r="A4" s="4" t="inlineStr">
        <is>
          <t>Restricted cash</t>
        </is>
      </c>
      <c r="B4" s="6" t="n">
        <v>11003</v>
      </c>
      <c r="C4" s="6" t="n">
        <v>10223</v>
      </c>
    </row>
    <row r="5">
      <c r="A5" s="4" t="inlineStr">
        <is>
          <t>Accounts receivable</t>
        </is>
      </c>
      <c r="B5" s="6" t="n">
        <v>25398</v>
      </c>
      <c r="C5" s="6" t="n">
        <v>16613</v>
      </c>
    </row>
    <row r="6">
      <c r="A6" s="4" t="inlineStr">
        <is>
          <t>Inventory</t>
        </is>
      </c>
      <c r="B6" s="6" t="n">
        <v>42428</v>
      </c>
      <c r="C6" s="6" t="n">
        <v>39817</v>
      </c>
    </row>
    <row r="7">
      <c r="A7" s="4" t="inlineStr">
        <is>
          <t>Prepaid expenses and other current assets</t>
        </is>
      </c>
      <c r="B7" s="6" t="n">
        <v>212352</v>
      </c>
      <c r="C7" s="6" t="n">
        <v>959307</v>
      </c>
    </row>
    <row r="8">
      <c r="A8" s="4" t="inlineStr">
        <is>
          <t>Total current assets</t>
        </is>
      </c>
      <c r="B8" s="6" t="n">
        <v>309221</v>
      </c>
      <c r="C8" s="6" t="n">
        <v>1119996</v>
      </c>
    </row>
    <row r="9">
      <c r="A9" s="4" t="inlineStr">
        <is>
          <t>Property and equipment, net</t>
        </is>
      </c>
      <c r="B9" s="6" t="n">
        <v>273078</v>
      </c>
      <c r="C9" s="6" t="n">
        <v>284024</v>
      </c>
    </row>
    <row r="10">
      <c r="A10" s="4" t="inlineStr">
        <is>
          <t>Right-of-use asset</t>
        </is>
      </c>
      <c r="B10" s="6" t="n">
        <v>8612</v>
      </c>
      <c r="C10" s="6" t="n">
        <v>34184</v>
      </c>
    </row>
    <row r="11">
      <c r="A11" s="4" t="inlineStr">
        <is>
          <t>Other assets</t>
        </is>
      </c>
      <c r="B11" s="6" t="n">
        <v>3014620</v>
      </c>
      <c r="C11" s="6" t="n">
        <v>277571</v>
      </c>
    </row>
    <row r="12">
      <c r="A12" s="4" t="inlineStr">
        <is>
          <t>Total assets</t>
        </is>
      </c>
      <c r="B12" s="6" t="n">
        <v>3605531</v>
      </c>
      <c r="C12" s="6" t="n">
        <v>1715775</v>
      </c>
    </row>
    <row r="13">
      <c r="A13" s="3" t="inlineStr">
        <is>
          <t>Current liabilities:</t>
        </is>
      </c>
      <c r="B13" s="4" t="inlineStr">
        <is>
          <t xml:space="preserve"> </t>
        </is>
      </c>
      <c r="C13" s="4" t="inlineStr">
        <is>
          <t xml:space="preserve"> </t>
        </is>
      </c>
    </row>
    <row r="14">
      <c r="A14" s="4" t="inlineStr">
        <is>
          <t>Accounts payable</t>
        </is>
      </c>
      <c r="B14" s="6" t="n">
        <v>401992</v>
      </c>
      <c r="C14" s="6" t="n">
        <v>394035</v>
      </c>
    </row>
    <row r="15">
      <c r="A15" s="4" t="inlineStr">
        <is>
          <t>Accounts payable-related parties</t>
        </is>
      </c>
      <c r="B15" s="6" t="n">
        <v>7209</v>
      </c>
      <c r="C15" s="6" t="n">
        <v>9791</v>
      </c>
    </row>
    <row r="16">
      <c r="A16" s="4" t="inlineStr">
        <is>
          <t>Accrued expenses and other current liabilities</t>
        </is>
      </c>
      <c r="B16" s="6" t="n">
        <v>531783</v>
      </c>
      <c r="C16" s="6" t="n">
        <v>487208</v>
      </c>
    </row>
    <row r="17">
      <c r="A17" s="4" t="inlineStr">
        <is>
          <t>Lease liability</t>
        </is>
      </c>
      <c r="B17" s="6" t="n">
        <v>8612</v>
      </c>
      <c r="C17" s="6" t="n">
        <v>25374</v>
      </c>
    </row>
    <row r="18">
      <c r="A18" s="4" t="inlineStr">
        <is>
          <t>Notes payable, current portion</t>
        </is>
      </c>
      <c r="B18" s="6" t="n">
        <v>4638</v>
      </c>
      <c r="C18" s="6" t="n">
        <v>4071</v>
      </c>
    </row>
    <row r="19">
      <c r="A19" s="4" t="inlineStr">
        <is>
          <t>Convertible notes payable, net of discount of $175,063 and $225,800, at December 31, 2022 and 2021, respectively</t>
        </is>
      </c>
      <c r="B19" s="6" t="n">
        <v>65187</v>
      </c>
      <c r="C19" s="6" t="n">
        <v>79200</v>
      </c>
    </row>
    <row r="20">
      <c r="A20" s="4" t="inlineStr">
        <is>
          <t>Notes payable-related parties, net</t>
        </is>
      </c>
      <c r="B20" s="6" t="n">
        <v>988672</v>
      </c>
      <c r="C20" s="6" t="n">
        <v>965211</v>
      </c>
    </row>
    <row r="21">
      <c r="A21" s="4" t="inlineStr">
        <is>
          <t>Derivative liabilities</t>
        </is>
      </c>
      <c r="B21" s="6" t="n">
        <v>202144</v>
      </c>
      <c r="C21" s="6" t="n">
        <v>531525</v>
      </c>
    </row>
    <row r="22">
      <c r="A22" s="4" t="inlineStr">
        <is>
          <t>Total current liabilities</t>
        </is>
      </c>
      <c r="B22" s="6" t="n">
        <v>2210237</v>
      </c>
      <c r="C22" s="6" t="n">
        <v>2496415</v>
      </c>
    </row>
    <row r="23">
      <c r="A23" s="3" t="inlineStr">
        <is>
          <t>LONG TERM LIABILITIES</t>
        </is>
      </c>
      <c r="B23" s="4" t="inlineStr">
        <is>
          <t xml:space="preserve"> </t>
        </is>
      </c>
      <c r="C23" s="4" t="inlineStr">
        <is>
          <t xml:space="preserve"> </t>
        </is>
      </c>
    </row>
    <row r="24">
      <c r="A24" s="4" t="inlineStr">
        <is>
          <t>Notes payable, net of current portion</t>
        </is>
      </c>
      <c r="B24" s="6" t="n">
        <v>10507</v>
      </c>
      <c r="C24" s="6" t="n">
        <v>15532</v>
      </c>
    </row>
    <row r="25">
      <c r="A25" s="4" t="inlineStr">
        <is>
          <t>Lease liability, net of current portion</t>
        </is>
      </c>
      <c r="B25" s="4" t="inlineStr">
        <is>
          <t xml:space="preserve"> </t>
        </is>
      </c>
      <c r="C25" s="6" t="n">
        <v>8810</v>
      </c>
    </row>
    <row r="26">
      <c r="A26" s="4" t="inlineStr">
        <is>
          <t>TOTAL LIABILITIES</t>
        </is>
      </c>
      <c r="B26" s="6" t="n">
        <v>2220744</v>
      </c>
      <c r="C26" s="6" t="n">
        <v>2520757</v>
      </c>
    </row>
    <row r="27">
      <c r="A27" s="4" t="inlineStr">
        <is>
          <t>Commitments and contingencies</t>
        </is>
      </c>
      <c r="B27" s="4" t="inlineStr">
        <is>
          <t xml:space="preserve"> </t>
        </is>
      </c>
      <c r="C27" s="4" t="inlineStr">
        <is>
          <t xml:space="preserve"> </t>
        </is>
      </c>
    </row>
    <row r="28">
      <c r="A28" s="3" t="inlineStr">
        <is>
          <t>Shareholders’ Equity (Deficit):</t>
        </is>
      </c>
      <c r="B28" s="4" t="inlineStr">
        <is>
          <t xml:space="preserve"> </t>
        </is>
      </c>
      <c r="C28" s="4" t="inlineStr">
        <is>
          <t xml:space="preserve"> </t>
        </is>
      </c>
    </row>
    <row r="29">
      <c r="A29" s="4" t="inlineStr">
        <is>
          <t>Preferred stock, $0.001 par value; 5,000,000 shares authorized, 2 shares and 0 shares issued and outstanding at December 31, 2022 and 2021, respectively</t>
        </is>
      </c>
      <c r="B29" s="4" t="inlineStr">
        <is>
          <t xml:space="preserve"> </t>
        </is>
      </c>
      <c r="C29" s="4" t="inlineStr">
        <is>
          <t xml:space="preserve"> </t>
        </is>
      </c>
    </row>
    <row r="30">
      <c r="A30" s="4" t="inlineStr">
        <is>
          <t>Common stock, $0.001 par value; 3,500,000,000 shares authorized; 2,617,390,830 and 2,311,123,860 shares issued and outstanding at December 31, 2022 and 2021, respectively.</t>
        </is>
      </c>
      <c r="B30" s="6" t="n">
        <v>2617392</v>
      </c>
      <c r="C30" s="6" t="n">
        <v>2311125</v>
      </c>
    </row>
    <row r="31">
      <c r="A31" s="4" t="inlineStr">
        <is>
          <t>Additional paid-in capital</t>
        </is>
      </c>
      <c r="B31" s="6" t="n">
        <v>16334129</v>
      </c>
      <c r="C31" s="6" t="n">
        <v>10899139</v>
      </c>
    </row>
    <row r="32">
      <c r="A32" s="4" t="inlineStr">
        <is>
          <t>Shares to be issued</t>
        </is>
      </c>
      <c r="B32" s="6" t="n">
        <v>126324</v>
      </c>
      <c r="C32" s="4" t="inlineStr">
        <is>
          <t xml:space="preserve"> </t>
        </is>
      </c>
    </row>
    <row r="33">
      <c r="A33" s="4" t="inlineStr">
        <is>
          <t>Subscription receivable</t>
        </is>
      </c>
      <c r="B33" s="6" t="n">
        <v>-21000</v>
      </c>
      <c r="C33" s="6" t="n">
        <v>-21000</v>
      </c>
    </row>
    <row r="34">
      <c r="A34" s="4" t="inlineStr">
        <is>
          <t>Accumulated deficit</t>
        </is>
      </c>
      <c r="B34" s="6" t="n">
        <v>-17672058</v>
      </c>
      <c r="C34" s="6" t="n">
        <v>-13994246</v>
      </c>
    </row>
    <row r="35">
      <c r="A35" s="4" t="inlineStr">
        <is>
          <t>Total shareholders’ equity (deficit)</t>
        </is>
      </c>
      <c r="B35" s="6" t="n">
        <v>1384787</v>
      </c>
      <c r="C35" s="6" t="n">
        <v>-804982</v>
      </c>
    </row>
    <row r="36">
      <c r="A36" s="4" t="inlineStr">
        <is>
          <t>Total liabilities and shareholders’ equity (deficit)</t>
        </is>
      </c>
      <c r="B36" s="5" t="n">
        <v>3605531</v>
      </c>
      <c r="C36" s="5" t="n">
        <v>1715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On
January 3, 2023, we issued 4,054,054 15,000 On
January 3, 2023, we issued 17,000,000 0.006 On
January 4, 2023, we issued 10,052,083 36,188 On
January 9, 2023, we issued 4,081,632 20,000 THERAPEUTIC
SOLUTIONS INTERNATIONAL, INC. Consolidated
Notes to Financial Statements December
31, 2022 Note
14 – Subsequent events (continued) On
January 9, 2023, we issued 4,000,000 0.049 On
February 6, 2023, we issued 6,060,606 20,000 On
February 7, 2023, we issued 11,386,719 36,438 On
February 21, 2023, we issued 60,224,825 0.00216 On
or about March 21, 2023, the Board of Directors of Therapeutic Solutions International, Inc. (“TSOI”), by unanimous approval,
and with the unanimous approval of the Preferred A Stock holders representing at least 51% of all shareholders with the right to vote 0.0034 TSOI,
which owns 15,660,000 31% 10,000,000 TSOI shareholders at a ratio of 0.00365 shares of CNSI stock for each one (1) share owned in TSOI stock as of April
7, 2023 A
letter will be mailed to every shareholder of record details of how to accept the Dividend Offer and a fully pre-paid return acceptance
letter containing the necessary information for issuance. In addition, a Shareholder’s Rights Agreement will be enclosed, an executed
copy to be returned with acceptance. Required
forms and documents shall be filed with FINRA describing the identity of the parties and the Dividend Offer timely. In
accordance with ASC 855, the Company has analyzed its operations subsequent to December 31, 2022 through the date these financial statements
were issued, and has determined that it does not have any other material subsequent events to disclose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accompanying notes have been prepared in accordance with U.S. generally accepted accounting principles
(“U.S. GAAP”). In the opinion of the Company’s management, the consolidated financial statements include all adjustments,
which include only normal recurring adjustments, necessary for the fair presentation of the Company’s financial position for the
periods presented. </t>
        </is>
      </c>
    </row>
    <row r="5">
      <c r="A5" s="4" t="inlineStr">
        <is>
          <t>Principles of Consolidation</t>
        </is>
      </c>
      <c r="B5" s="4" t="inlineStr">
        <is>
          <t xml:space="preserve">Principles
of Consolidation The
accompanying consolidated financial statements include the accounts of Therapeutic Solutions International, Inc. and its wholly-owned
subsidiaries. All significant intercompany balances and transactions have been eliminated in consolidation. No material activity in any
subsidiaries. </t>
        </is>
      </c>
    </row>
    <row r="6">
      <c r="A6" s="4" t="inlineStr">
        <is>
          <t>Accounts Receivable</t>
        </is>
      </c>
      <c r="B6" s="4" t="inlineStr">
        <is>
          <t xml:space="preserve">Accounts
Receivable Accounts
receivable are stated at amounts due from customers, net of an allowance for doubtful accounts, and the Company generally does not require
collateral. As a general policy, the Company determines an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industry as a whole. The Company writes off accounts
receivable when they become uncollectible, and payments subsequently received on such receivables are credited to the allowance for doubtful
accounts. The
Company recorded an allowance for doubtful accounts of $ 6,807 </t>
        </is>
      </c>
    </row>
    <row r="7">
      <c r="A7" s="4" t="inlineStr">
        <is>
          <t>Revenue Recognition</t>
        </is>
      </c>
      <c r="B7" s="4" t="inlineStr">
        <is>
          <t xml:space="preserve">Revenue
Recognition The
Company recognizes revenue in accordance with ASC 606,”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Returns.
Wholesale
policies: Delivery.
THERAPEUTIC
SOLUTIONS INTERNATIONAL, INC. Consolidated
Notes to Financial Statements December
31, 2022 Note
2 – Basis of presentation and significant accounting policies (Continued) Purchase
Price &amp; Payments. Seller agrees to sell the Goods to Buyer for Fifty Percent (50%) off Sellers listed retail price (see Exhibit
A). Seller will provide an invoice to Buyer at the time of delivery. All invoices must be paid, in full, within thirty (30) days. Any
balances not paid within thirty (30) days will be subject to a five percent (5%) late payment penalty. In the event Buyer exceeds the
aggregate of $500,000.00 worth of aforementioned products having been purchased, delivered, and paid for, Buyer will be entitled to an
additional Five Percent (5%) discount up to the aggregate of $750,000.00. In the event Buyer exceeds the aggregate of $750,000.00 worth
of aforementioned products having been purchased, delivered, and paid for, Buyer will be entitled to an additional Five Percent (5%)
discount up to the aggregate of $1,500,000.00. All future sales after initial $1,500,000 in aggregate purchases will be sold at 60% off
retail. Inspection
of Goods &amp; Rejection. Risk
of Loss. Retail
policies of e-commerce: Returns.
Shipping.
Out
of Stock. </t>
        </is>
      </c>
    </row>
    <row r="8">
      <c r="A8" s="4" t="inlineStr">
        <is>
          <t>Cash and Cash Equivalents</t>
        </is>
      </c>
      <c r="B8" s="4" t="inlineStr">
        <is>
          <t xml:space="preserve">Cash
and Cash Equivalents The
Company considers all highly liquid instruments with maturity of three months or less at the time of issuance to be cash equivalents. Financial
instruments that potentially subject the Company to concentration of credit risk consist principally of cash deposits. Accounts at each
institution are insured by the Federal Deposit Insurance Corporation (“FDIC”) up to $ 250,000 0 </t>
        </is>
      </c>
    </row>
    <row r="9">
      <c r="A9" s="4" t="inlineStr">
        <is>
          <t>Inventories</t>
        </is>
      </c>
      <c r="B9" s="4" t="inlineStr">
        <is>
          <t xml:space="preserve">Inventories Inventories
are stated at lower of cost (using the first-in, first-out method, “FIFO”) or market. Inventories consist of purchased materials
and assembly items. </t>
        </is>
      </c>
    </row>
    <row r="10">
      <c r="A10" s="4" t="inlineStr">
        <is>
          <t>Derivative Liabilities</t>
        </is>
      </c>
      <c r="B10" s="4" t="inlineStr">
        <is>
          <t xml:space="preserve">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THERAPEUTIC
SOLUTIONS INTERNATIONAL, INC. Consolidated
Notes to Financial Statements December
31, 2022 Note
2 – Basis of presentation and significant accounting policies (Continued) As
a matter of policy, the Company does not invest in separable financial derivatives or engage in hedging transactions. However, the Company
entered into certain debt financing transactions in fiscal 2022 and 2021, as disclosed in Note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 202,144 531,525 </t>
        </is>
      </c>
    </row>
    <row r="11">
      <c r="A11" s="4" t="inlineStr">
        <is>
          <t>Fair Value of Financial Instruments</t>
        </is>
      </c>
      <c r="B11" s="4" t="inlineStr">
        <is>
          <t xml:space="preserve">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21 and 2020, the Company has level 3 fair value calculations on derivative liabilities.
The table below reflects the results of our Level 3 fair value calculations: The
following is the change in derivative liability for the years ended December 31, 2022 and 2021: Schedule
of Change in Derivative Liability
Balance, December 31, 2020 $ 437,549
Issuance of new derivative liabilities 1,077,756
Conversions (489,279 )
Change in fair market value of derivative liabilities (494,501 )
Balance, December 31, 2021 531,525
Issuance of new derivative liabilities 674,971
Conversions (713,229 )
Change in fair market value of derivative liabilities (291,123 )
Balance, December 31, 2022 $ 202,144 THERAPEUTIC
SOLUTIONS INTERNATIONAL, INC. Consolidated
Notes to Financial Statements December
31, 2022 </t>
        </is>
      </c>
    </row>
    <row r="12">
      <c r="A12" s="4" t="inlineStr">
        <is>
          <t>Use of Estimates</t>
        </is>
      </c>
      <c r="B12" s="4" t="inlineStr">
        <is>
          <t xml:space="preserve">Use
of Estimates Estimates
were made relating to valuation allowances, impairment of assets, share-based compensation expense and accruals. Actual results could
differ materially from those estimates. </t>
        </is>
      </c>
    </row>
    <row r="13">
      <c r="A13" s="4" t="inlineStr">
        <is>
          <t>Comprehensive Loss</t>
        </is>
      </c>
      <c r="B13" s="4" t="inlineStr">
        <is>
          <t xml:space="preserve">Comprehensive
Loss Comprehensive
loss for the periods reported was comprised solely of the Company’s net loss. </t>
        </is>
      </c>
    </row>
    <row r="14">
      <c r="A14" s="4" t="inlineStr">
        <is>
          <t>Net Loss Per Share</t>
        </is>
      </c>
      <c r="B14" s="4" t="inlineStr">
        <is>
          <t xml:space="preserve">Net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December 31, 2022 and 2021, a total of 267,136,056 95,273,690 </t>
        </is>
      </c>
    </row>
    <row r="15">
      <c r="A15" s="4" t="inlineStr">
        <is>
          <t>Depreciation and Amortization</t>
        </is>
      </c>
      <c r="B15" s="4" t="inlineStr">
        <is>
          <t xml:space="preserve">Depreciation
and Amortization Depreciation
is calculated using the straight line method over the estimated useful lives of the assets. Amortization is computed using the straight
line method over the term of the agreement. Depreciation expense for the years ended December 31, 2022 and 2021 was $ 10,946 6,772 </t>
        </is>
      </c>
    </row>
    <row r="16">
      <c r="A16" s="4" t="inlineStr">
        <is>
          <t>Intangible Assets</t>
        </is>
      </c>
      <c r="B16" s="4" t="inlineStr">
        <is>
          <t xml:space="preserve">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years ended December 31, 2022 and 2021 was $ 233,685 11,295 </t>
        </is>
      </c>
    </row>
    <row r="17">
      <c r="A17" s="4" t="inlineStr">
        <is>
          <t>Long-lived Assets</t>
        </is>
      </c>
      <c r="B17" s="4" t="inlineStr">
        <is>
          <t xml:space="preserve">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is>
      </c>
    </row>
    <row r="18">
      <c r="A18" s="4" t="inlineStr">
        <is>
          <t>Shipping and Handling</t>
        </is>
      </c>
      <c r="B18" s="4" t="inlineStr">
        <is>
          <t xml:space="preserve">Shipping
and Handling The
Company recognizes shipping and handling billed to customers as a component of net revenues, and the cost of shipping and handling within
general administrative expenses. </t>
        </is>
      </c>
    </row>
    <row r="19">
      <c r="A19" s="4" t="inlineStr">
        <is>
          <t>Advertising</t>
        </is>
      </c>
      <c r="B19" s="4" t="inlineStr">
        <is>
          <t xml:space="preserve">Advertising Advertising
costs are expensed as incurred. Advertising expense for the years ended December 31, 2022 and 2021 were $ 4,132 0 </t>
        </is>
      </c>
    </row>
    <row r="20">
      <c r="A20" s="4" t="inlineStr">
        <is>
          <t>Research and Development</t>
        </is>
      </c>
      <c r="B20" s="4" t="inlineStr">
        <is>
          <t xml:space="preserve">Research
and Development Research
and Development costs are expensed as incurred. Research and Development expenses were $ 1,441,128 794,750 </t>
        </is>
      </c>
    </row>
    <row r="21">
      <c r="A21" s="4" t="inlineStr">
        <is>
          <t>Income Taxes</t>
        </is>
      </c>
      <c r="B21" s="4" t="inlineStr">
        <is>
          <t xml:space="preserve">Income
Taxes The
Company accounts for income taxes under ASC 7”0 “Income Tax”s,” “Accounting
for Income Ta”es” “Accounting for Uncertainty in Income Taxes – an Interpretation of FASB
Statement No. 109.” THERAPEUTIC
SOLUTIONS INTERNATIONAL, INC. Consolidated
Notes to Financial Statements December
31, 2022 Note
2 – Basis of presentation and significant accounting policies (Continued) </t>
        </is>
      </c>
    </row>
    <row r="22">
      <c r="A22" s="4" t="inlineStr">
        <is>
          <t>Stock-Based Compensation</t>
        </is>
      </c>
      <c r="B22" s="4" t="inlineStr">
        <is>
          <t xml:space="preserve">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The effective date for public companies is for
fiscal years beginning after December 15, 2018, and interim periods within those fiscal years. For all other entities, the effective
date is fiscal years beginning after December 15, 2019. The Company adopted during the year ended December 31, 2018 for which there was
no impact on the consolidated financial statements. The Company issues shares for multiyear consulting agreements which are restricted
and nonrefundable shares. </t>
        </is>
      </c>
    </row>
    <row r="23">
      <c r="A23" s="4" t="inlineStr">
        <is>
          <t>Leases</t>
        </is>
      </c>
      <c r="B23" s="4" t="inlineStr">
        <is>
          <t>Leases On
February 2016, the FASB issued ASU 2016-02, Leases (Topic 842). The new standard requires lessees to recognize most leases on their balance
sheets as lease liabilities with corresponding right-of-use assets and eliminates certain real estate-specific provisions. ASU 2016-02
became effective for the Company in the first quarter of 2019 and was adopted on a modified retrospective transition basis for leases
existing at, or entered into after, the beginning of the earliest comparative period presented in the financial statements. The Company
recorded a Right-of-use asset and a Lease Liability of $ 8,6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hange in Derivative Liability</t>
        </is>
      </c>
      <c r="B4" s="4" t="inlineStr">
        <is>
          <t xml:space="preserve">The
following is the change in derivative liability for the years ended December 31, 2022 and 2021: Schedule
of Change in Derivative Liability
Balance, December 31, 2020 $ 437,549
Issuance of new derivative liabilities 1,077,756
Conversions (489,279 )
Change in fair market value of derivative liabilities (494,501 )
Balance, December 31, 2021 531,525
Issuance of new derivative liabilities 674,971
Conversions (713,229 )
Change in fair market value of derivative liabilities (291,123 )
Balance, December 31, 2022 $ 202,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 and other current assets (Tables)</t>
        </is>
      </c>
      <c r="B1" s="2" t="inlineStr">
        <is>
          <t>12 Months Ended</t>
        </is>
      </c>
    </row>
    <row r="2">
      <c r="B2" s="2" t="inlineStr">
        <is>
          <t>Dec. 31, 2022</t>
        </is>
      </c>
    </row>
    <row r="3">
      <c r="A3" s="3" t="inlineStr">
        <is>
          <t>Prepaid Expense And Other Current Assets</t>
        </is>
      </c>
      <c r="B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December 31, 2022 December 31, 2021
Prepaid consulting $ 148,550 $ 930,893
Insurance 1,141 987
Prepaid costs 62,661 27,427
Total $ 212,352 $ 959,3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Schedule
of Fixed Assets
December 31, 2022 December 31, 2021
Land $ 235,223 $ 235,223
Vehicles 50,514 50,514
Computer hardware 6,135 5,935
Office furniture and equipment 7,912 7,912
Shipping and other equipment 1,575 1,575
Total 301,359 301,159
Accumulated depreciation (28,281 ) (17,135 )
Property and equipment, net $ 273,078 $ 284,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Schedule
of Other Assets
December 31, 2022 December 31, 2021
Prepaid consulting $ 7,537 $ 108,673
Deposit 4,123 39,823
Licenses, net 3,002,960 129,075
Total $ 3,014,620 $ 277,571 </t>
        </is>
      </c>
    </row>
    <row r="5">
      <c r="A5" s="4" t="inlineStr">
        <is>
          <t>Schedule of Net Licenses</t>
        </is>
      </c>
      <c r="B5" s="4" t="inlineStr">
        <is>
          <t xml:space="preserve">Prepaid
consulting agreements are for one to two years and are expensed monthly over the term of the agreement. The net licenses amount above
consists of the following: Schedule of Net Licenses
December 31, 2022 December 31, 2021
Licenses $ 3,261,122 $ 153,552
Accumulated amortization (258,162 ) (24,477 )
Licenses, net $ 3,002,960 $ 129,0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related parties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 Related Parties</t>
        </is>
      </c>
      <c r="B4" s="4" t="inlineStr">
        <is>
          <t xml:space="preserve">Notes
payable-related parties consist of: Schedule
of Notes Payable Related Parties
December 31, 2022 December 31, 2021
$ - $ 2,356
Note payable – Scientific Advisory Board Member, unsecured, including interest at 10 December 31, 2019 $ - $ 2,356
One notes payable – Chief Executive Officer, unsecured, including interest at 8 10 December 31, 2019 29,090 27,577
One note payable – Chief Executive Officer, unsecured, no interest, paid from a % of revenues 534,448 534,544
Note payable – Chief Financial Officer, unsecured, including interest at 8 December 31, 2019 124,800 118,400
Three notes payable – Business Advisory Board Member, unsecured, including interest at 8 10 0.005 0.004 April 20, 2019 30,334 282,334
988,672 965,211
$ 988,672 $ 965,2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Schedule of Income tax Expense
December 31, 2022 December 31, 2021
Expected income tax at statutory rate $ (709,666 ) $ (621,735 )
State tax (101,347 ) 168
Permanent differences 405,376 404,872
Other - (71,992 )
Change in valuation allowance 406,437 289,487
Provision for income taxes $ 800 $ 800 </t>
        </is>
      </c>
    </row>
    <row r="5">
      <c r="A5" s="4" t="inlineStr">
        <is>
          <t>Schedule of Deferred Tax Assets and Liabilities</t>
        </is>
      </c>
      <c r="B5" s="4" t="inlineStr">
        <is>
          <t xml:space="preserve">The
significant components of deferred income tax assets and liabilities at December 31, 2022 and 2021 are as follows: Schedule of Deferred Tax Assets and Liabilities
December 31, 2022 December 31, 2021
Net operating loss carry-forward $ 2,364,249 $ 1,957,812
Valuation allowance (2,364,249 ) (1,957,812 )
Ne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t>
        </is>
      </c>
      <c r="B4" s="4" t="inlineStr">
        <is>
          <t xml:space="preserve">Future
minimum lease payments as of December 31, 2022 are as follows: Schedule of Future Minimum Lease Payments
For the year ending December 31,
2023 $ 8,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Organization and Business Description (Details Narrative) - USD ($) $ in Millions</t>
        </is>
      </c>
      <c r="C1" s="2" t="inlineStr">
        <is>
          <t>12 Months Ended</t>
        </is>
      </c>
    </row>
    <row r="2">
      <c r="B2" s="2" t="inlineStr">
        <is>
          <t>Aug. 04, 2021</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Entity incorporation date</t>
        </is>
      </c>
      <c r="B4" s="4" t="inlineStr">
        <is>
          <t xml:space="preserve"> </t>
        </is>
      </c>
      <c r="C4" s="4" t="inlineStr">
        <is>
          <t>Aug.  06,  2007</t>
        </is>
      </c>
    </row>
    <row r="5">
      <c r="A5" s="4" t="inlineStr">
        <is>
          <t>Unusual or infrequent item, description</t>
        </is>
      </c>
      <c r="B5" s="4" t="inlineStr">
        <is>
          <t>the JadiCell™ was shown to be 100% effective
in saving the lives of COVID-19 patients under the age of 85 in a double-blind placebo controlled clinical trial with patients in the
ICU on a ventilator. In patients over the age of 85 the survival rate was 91%.</t>
        </is>
      </c>
      <c r="C5" s="4" t="inlineStr">
        <is>
          <t xml:space="preserve"> </t>
        </is>
      </c>
    </row>
    <row r="6">
      <c r="A6" s="4" t="inlineStr">
        <is>
          <t>Net loss</t>
        </is>
      </c>
      <c r="B6" s="4" t="inlineStr">
        <is>
          <t xml:space="preserve"> </t>
        </is>
      </c>
      <c r="C6" s="8" t="n">
        <v>17.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ebt instrument, unamortized discount, current</t>
        </is>
      </c>
      <c r="B3" s="5" t="n">
        <v>175063</v>
      </c>
      <c r="C3" s="5" t="n">
        <v>225800</v>
      </c>
    </row>
    <row r="4">
      <c r="A4" s="4" t="inlineStr">
        <is>
          <t>Preferred stock, par value</t>
        </is>
      </c>
      <c r="B4" s="7" t="n">
        <v>0.001</v>
      </c>
      <c r="C4" s="7" t="n">
        <v>0.001</v>
      </c>
    </row>
    <row r="5">
      <c r="A5" s="4" t="inlineStr">
        <is>
          <t>Preferred stock, shares authorized</t>
        </is>
      </c>
      <c r="B5" s="6" t="n">
        <v>5000000</v>
      </c>
      <c r="C5" s="6" t="n">
        <v>5000000</v>
      </c>
    </row>
    <row r="6">
      <c r="A6" s="4" t="inlineStr">
        <is>
          <t>Preferred stock, shares issued</t>
        </is>
      </c>
      <c r="B6" s="6" t="n">
        <v>2</v>
      </c>
      <c r="C6" s="6" t="n">
        <v>0</v>
      </c>
    </row>
    <row r="7">
      <c r="A7" s="4" t="inlineStr">
        <is>
          <t>Preferred stock, shares outstanding</t>
        </is>
      </c>
      <c r="B7" s="6" t="n">
        <v>2</v>
      </c>
      <c r="C7" s="6" t="n">
        <v>0</v>
      </c>
    </row>
    <row r="8">
      <c r="A8" s="4" t="inlineStr">
        <is>
          <t>Common stock, par value</t>
        </is>
      </c>
      <c r="B8" s="7" t="n">
        <v>0.001</v>
      </c>
      <c r="C8" s="7" t="n">
        <v>0.001</v>
      </c>
    </row>
    <row r="9">
      <c r="A9" s="4" t="inlineStr">
        <is>
          <t>Common stock, shares authorized</t>
        </is>
      </c>
      <c r="B9" s="6" t="n">
        <v>3500000000</v>
      </c>
      <c r="C9" s="6" t="n">
        <v>3500000000</v>
      </c>
    </row>
    <row r="10">
      <c r="A10" s="4" t="inlineStr">
        <is>
          <t>Common stock, shares, issued</t>
        </is>
      </c>
      <c r="B10" s="6" t="n">
        <v>2617390830</v>
      </c>
      <c r="C10" s="6" t="n">
        <v>2311123860</v>
      </c>
    </row>
    <row r="11">
      <c r="A11" s="4" t="inlineStr">
        <is>
          <t>Common stock, shares, outstanding</t>
        </is>
      </c>
      <c r="B11" s="6" t="n">
        <v>2617390830</v>
      </c>
      <c r="C11" s="6" t="n">
        <v>2311123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Change in Derivative Liability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eginning Balance</t>
        </is>
      </c>
      <c r="B4" s="5" t="n">
        <v>531525</v>
      </c>
      <c r="C4" s="5" t="n">
        <v>437549</v>
      </c>
    </row>
    <row r="5">
      <c r="A5" s="4" t="inlineStr">
        <is>
          <t>Issuance of new derivative liabilities</t>
        </is>
      </c>
      <c r="B5" s="6" t="n">
        <v>674971</v>
      </c>
      <c r="C5" s="6" t="n">
        <v>1077756</v>
      </c>
    </row>
    <row r="6">
      <c r="A6" s="4" t="inlineStr">
        <is>
          <t>Conversions</t>
        </is>
      </c>
      <c r="B6" s="6" t="n">
        <v>-713229</v>
      </c>
      <c r="C6" s="6" t="n">
        <v>-489279</v>
      </c>
    </row>
    <row r="7">
      <c r="A7" s="4" t="inlineStr">
        <is>
          <t>Change in fair market value of derivative liabilities</t>
        </is>
      </c>
      <c r="B7" s="6" t="n">
        <v>-291123</v>
      </c>
      <c r="C7" s="6" t="n">
        <v>-494501</v>
      </c>
    </row>
    <row r="8">
      <c r="A8" s="4" t="inlineStr">
        <is>
          <t>Ending Balance</t>
        </is>
      </c>
      <c r="B8" s="5" t="n">
        <v>202144</v>
      </c>
      <c r="C8" s="5" t="n">
        <v>5315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and 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llowance for doubtful accounts</t>
        </is>
      </c>
      <c r="B4" s="5" t="n">
        <v>6807</v>
      </c>
      <c r="C4" s="5" t="n">
        <v>6807</v>
      </c>
    </row>
    <row r="5">
      <c r="A5" s="4" t="inlineStr">
        <is>
          <t>Payments description</t>
        </is>
      </c>
      <c r="B5" s="4" t="inlineStr">
        <is>
          <t>Seller agrees to sell the Goods to Buyer for Fifty Percent (50%) off Sellers listed retail price (see Exhibit
A). Seller will provide an invoice to Buyer at the time of delivery. All invoices must be paid, in full, within thirty (30) days. Any
balances not paid within thirty (30) days will be subject to a five percent (5%) late payment penalty. In the event Buyer exceeds the
aggregate of $500,000.00 worth of aforementioned products having been purchased, delivered, and paid for, Buyer will be entitled to an
additional Five Percent (5%) discount up to the aggregate of $750,000.00. In the event Buyer exceeds the aggregate of $750,000.00 worth
of aforementioned products having been purchased, delivered, and paid for, Buyer will be entitled to an additional Five Percent (5%)
discount up to the aggregate of $1,500,000.00. All future sales after initial $1,500,000 in aggregate purchases will be sold at 60% off
retail.</t>
        </is>
      </c>
      <c r="C5" s="4" t="inlineStr">
        <is>
          <t xml:space="preserve"> </t>
        </is>
      </c>
    </row>
    <row r="6">
      <c r="A6" s="4" t="inlineStr">
        <is>
          <t>Cash, FDIC insured amount</t>
        </is>
      </c>
      <c r="B6" s="5" t="n">
        <v>0</v>
      </c>
      <c r="C6" s="6" t="n">
        <v>0</v>
      </c>
    </row>
    <row r="7">
      <c r="A7" s="4" t="inlineStr">
        <is>
          <t>Derivative liabilities</t>
        </is>
      </c>
      <c r="B7" s="5" t="n">
        <v>202144</v>
      </c>
      <c r="C7" s="5" t="n">
        <v>531525</v>
      </c>
    </row>
    <row r="8">
      <c r="A8" s="4" t="inlineStr">
        <is>
          <t>Antidilutive securities excluded from computation of earnings per share</t>
        </is>
      </c>
      <c r="B8" s="6" t="n">
        <v>267136056</v>
      </c>
      <c r="C8" s="6" t="n">
        <v>95273690</v>
      </c>
    </row>
    <row r="9">
      <c r="A9" s="4" t="inlineStr">
        <is>
          <t>Depreciation expense</t>
        </is>
      </c>
      <c r="B9" s="5" t="n">
        <v>10946</v>
      </c>
      <c r="C9" s="5" t="n">
        <v>6772</v>
      </c>
    </row>
    <row r="10">
      <c r="A10" s="4" t="inlineStr">
        <is>
          <t>Amortization expense</t>
        </is>
      </c>
      <c r="B10" s="6" t="n">
        <v>233685</v>
      </c>
      <c r="C10" s="6" t="n">
        <v>11295</v>
      </c>
    </row>
    <row r="11">
      <c r="A11" s="4" t="inlineStr">
        <is>
          <t>Advertising expense</t>
        </is>
      </c>
      <c r="B11" s="6" t="n">
        <v>4132</v>
      </c>
      <c r="C11" s="6" t="n">
        <v>0</v>
      </c>
    </row>
    <row r="12">
      <c r="A12" s="4" t="inlineStr">
        <is>
          <t>Research and development expense</t>
        </is>
      </c>
      <c r="B12" s="6" t="n">
        <v>1441128</v>
      </c>
      <c r="C12" s="6" t="n">
        <v>794750</v>
      </c>
    </row>
    <row r="13">
      <c r="A13" s="4" t="inlineStr">
        <is>
          <t>Lease liability</t>
        </is>
      </c>
      <c r="B13" s="6" t="n">
        <v>8612</v>
      </c>
      <c r="C13" s="4" t="inlineStr">
        <is>
          <t xml:space="preserve"> </t>
        </is>
      </c>
    </row>
    <row r="14">
      <c r="A14" s="4" t="inlineStr">
        <is>
          <t>Right-of-use asset</t>
        </is>
      </c>
      <c r="B14" s="6" t="n">
        <v>8612</v>
      </c>
      <c r="C14" s="5" t="n">
        <v>34184</v>
      </c>
    </row>
    <row r="15">
      <c r="A15" s="4" t="inlineStr">
        <is>
          <t>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ash, FDIC insured amount</t>
        </is>
      </c>
      <c r="B17" s="5" t="n">
        <v>250000</v>
      </c>
      <c r="C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estricted cash (Details Narrative)</t>
        </is>
      </c>
      <c r="B1" s="2" t="inlineStr">
        <is>
          <t>12 Months Ended</t>
        </is>
      </c>
    </row>
    <row r="2">
      <c r="B2" s="2" t="inlineStr">
        <is>
          <t>Dec. 31, 2022 USD ($)</t>
        </is>
      </c>
    </row>
    <row r="3">
      <c r="A3" s="3" t="inlineStr">
        <is>
          <t>Cash and Cash Equivalents [Abstract]</t>
        </is>
      </c>
      <c r="B3" s="4" t="inlineStr">
        <is>
          <t xml:space="preserve"> </t>
        </is>
      </c>
    </row>
    <row r="4">
      <c r="A4" s="4" t="inlineStr">
        <is>
          <t>Restricted cash and non-cash equivalents</t>
        </is>
      </c>
      <c r="B4" s="5" t="n">
        <v>10000</v>
      </c>
    </row>
    <row r="5">
      <c r="A5" s="4" t="inlineStr">
        <is>
          <t>Annual interest rate</t>
        </is>
      </c>
      <c r="B5" s="9" t="n">
        <v>0.006</v>
      </c>
    </row>
    <row r="6">
      <c r="A6" s="4" t="inlineStr">
        <is>
          <t>Restricted cash description</t>
        </is>
      </c>
      <c r="B6" s="4" t="inlineStr">
        <is>
          <t>This certificate matures on June 17, 2023,
and is used as collateral for a Company credit card, pursuant to a security agreement dated June 20, 20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2</t>
        </is>
      </c>
      <c r="C1" s="2" t="inlineStr">
        <is>
          <t>Dec. 31, 2021</t>
        </is>
      </c>
    </row>
    <row r="2">
      <c r="A2" s="3" t="inlineStr">
        <is>
          <t>Prepaid Expense And Other Current Assets</t>
        </is>
      </c>
      <c r="B2" s="4" t="inlineStr">
        <is>
          <t xml:space="preserve"> </t>
        </is>
      </c>
      <c r="C2" s="4" t="inlineStr">
        <is>
          <t xml:space="preserve"> </t>
        </is>
      </c>
    </row>
    <row r="3">
      <c r="A3" s="4" t="inlineStr">
        <is>
          <t>Prepaid consulting</t>
        </is>
      </c>
      <c r="B3" s="5" t="n">
        <v>148550</v>
      </c>
      <c r="C3" s="5" t="n">
        <v>930893</v>
      </c>
    </row>
    <row r="4">
      <c r="A4" s="4" t="inlineStr">
        <is>
          <t>Insurance</t>
        </is>
      </c>
      <c r="B4" s="6" t="n">
        <v>1141</v>
      </c>
      <c r="C4" s="6" t="n">
        <v>987</v>
      </c>
    </row>
    <row r="5">
      <c r="A5" s="4" t="inlineStr">
        <is>
          <t>Prepaid costs</t>
        </is>
      </c>
      <c r="B5" s="6" t="n">
        <v>62661</v>
      </c>
      <c r="C5" s="6" t="n">
        <v>27427</v>
      </c>
    </row>
    <row r="6">
      <c r="A6" s="4" t="inlineStr">
        <is>
          <t>Total</t>
        </is>
      </c>
      <c r="B6" s="5" t="n">
        <v>212352</v>
      </c>
      <c r="C6" s="5" t="n">
        <v>9593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5" t="n">
        <v>301359</v>
      </c>
      <c r="C3" s="5" t="n">
        <v>301159</v>
      </c>
    </row>
    <row r="4">
      <c r="A4" s="4" t="inlineStr">
        <is>
          <t>Accumulated depreciation</t>
        </is>
      </c>
      <c r="B4" s="6" t="n">
        <v>-28281</v>
      </c>
      <c r="C4" s="6" t="n">
        <v>-17135</v>
      </c>
    </row>
    <row r="5">
      <c r="A5" s="4" t="inlineStr">
        <is>
          <t>Property and equipment, net</t>
        </is>
      </c>
      <c r="B5" s="6" t="n">
        <v>273078</v>
      </c>
      <c r="C5" s="6" t="n">
        <v>28402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235223</v>
      </c>
      <c r="C8" s="6" t="n">
        <v>235223</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50514</v>
      </c>
      <c r="C11" s="6" t="n">
        <v>50514</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6135</v>
      </c>
      <c r="C14" s="6" t="n">
        <v>5935</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7912</v>
      </c>
      <c r="C17" s="6" t="n">
        <v>7912</v>
      </c>
    </row>
    <row r="18">
      <c r="A18" s="4" t="inlineStr">
        <is>
          <t>Shipping and Oth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1575</v>
      </c>
      <c r="C20" s="5" t="n">
        <v>15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0946</v>
      </c>
      <c r="C4" s="5" t="n">
        <v>67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consulting</t>
        </is>
      </c>
      <c r="B3" s="5" t="n">
        <v>7537</v>
      </c>
      <c r="C3" s="5" t="n">
        <v>108673</v>
      </c>
    </row>
    <row r="4">
      <c r="A4" s="4" t="inlineStr">
        <is>
          <t>Deposit</t>
        </is>
      </c>
      <c r="B4" s="6" t="n">
        <v>4123</v>
      </c>
      <c r="C4" s="6" t="n">
        <v>39823</v>
      </c>
    </row>
    <row r="5">
      <c r="A5" s="4" t="inlineStr">
        <is>
          <t>Licenses, net</t>
        </is>
      </c>
      <c r="B5" s="6" t="n">
        <v>3002960</v>
      </c>
      <c r="C5" s="6" t="n">
        <v>129075</v>
      </c>
    </row>
    <row r="6">
      <c r="A6" s="4" t="inlineStr">
        <is>
          <t>Total</t>
        </is>
      </c>
      <c r="B6" s="5" t="n">
        <v>3014620</v>
      </c>
      <c r="C6" s="5" t="n">
        <v>2775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Net License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Licenses</t>
        </is>
      </c>
      <c r="B3" s="5" t="n">
        <v>3261122</v>
      </c>
      <c r="C3" s="5" t="n">
        <v>153552</v>
      </c>
    </row>
    <row r="4">
      <c r="A4" s="4" t="inlineStr">
        <is>
          <t>Accumulated amortization</t>
        </is>
      </c>
      <c r="B4" s="6" t="n">
        <v>-258162</v>
      </c>
      <c r="C4" s="6" t="n">
        <v>-24477</v>
      </c>
    </row>
    <row r="5">
      <c r="A5" s="4" t="inlineStr">
        <is>
          <t>Licenses, net</t>
        </is>
      </c>
      <c r="B5" s="5" t="n">
        <v>3002960</v>
      </c>
      <c r="C5" s="5" t="n">
        <v>1290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ther assets (Details Narrative) - USD ($)</t>
        </is>
      </c>
      <c r="D1" s="2" t="inlineStr">
        <is>
          <t>12 Months Ended</t>
        </is>
      </c>
    </row>
    <row r="2">
      <c r="B2" s="2" t="inlineStr">
        <is>
          <t>Mar. 25, 2022</t>
        </is>
      </c>
      <c r="C2" s="2" t="inlineStr">
        <is>
          <t>Feb. 23, 2022</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mortization expenses</t>
        </is>
      </c>
      <c r="B4" s="4" t="inlineStr">
        <is>
          <t xml:space="preserve"> </t>
        </is>
      </c>
      <c r="C4" s="4" t="inlineStr">
        <is>
          <t xml:space="preserve"> </t>
        </is>
      </c>
      <c r="D4" s="5" t="n">
        <v>233685</v>
      </c>
      <c r="E4" s="5" t="n">
        <v>24477</v>
      </c>
    </row>
    <row r="5">
      <c r="A5" s="4" t="inlineStr">
        <is>
          <t>Stock Issued During Period, Value, New Issues</t>
        </is>
      </c>
      <c r="B5" s="4" t="inlineStr">
        <is>
          <t xml:space="preserve"> </t>
        </is>
      </c>
      <c r="C5" s="4" t="inlineStr">
        <is>
          <t xml:space="preserve"> </t>
        </is>
      </c>
      <c r="D5" s="5" t="n">
        <v>445000</v>
      </c>
      <c r="E5" s="5" t="n">
        <v>285499</v>
      </c>
    </row>
    <row r="6">
      <c r="A6" s="4" t="inlineStr">
        <is>
          <t>Exclusive patent license agreement [Member] | Convertible Promissory Note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Stock Issued During Period, Shares, New Issues</t>
        </is>
      </c>
      <c r="B8" s="4" t="inlineStr">
        <is>
          <t xml:space="preserve"> </t>
        </is>
      </c>
      <c r="C8" s="6" t="n">
        <v>149402390</v>
      </c>
      <c r="D8" s="4" t="inlineStr">
        <is>
          <t xml:space="preserve"> </t>
        </is>
      </c>
      <c r="E8" s="4" t="inlineStr">
        <is>
          <t xml:space="preserve"> </t>
        </is>
      </c>
    </row>
    <row r="9">
      <c r="A9" s="4" t="inlineStr">
        <is>
          <t>Share Price</t>
        </is>
      </c>
      <c r="B9" s="4" t="inlineStr">
        <is>
          <t xml:space="preserve"> </t>
        </is>
      </c>
      <c r="C9" s="10" t="n">
        <v>0.0208</v>
      </c>
      <c r="D9" s="4" t="inlineStr">
        <is>
          <t xml:space="preserve"> </t>
        </is>
      </c>
      <c r="E9" s="4" t="inlineStr">
        <is>
          <t xml:space="preserve"> </t>
        </is>
      </c>
    </row>
    <row r="10">
      <c r="A10" s="4" t="inlineStr">
        <is>
          <t>Stock Issued During Period, Value, New Issues</t>
        </is>
      </c>
      <c r="B10" s="4" t="inlineStr">
        <is>
          <t xml:space="preserve"> </t>
        </is>
      </c>
      <c r="C10" s="5" t="n">
        <v>3107570</v>
      </c>
      <c r="D10" s="4" t="inlineStr">
        <is>
          <t xml:space="preserve"> </t>
        </is>
      </c>
      <c r="E10" s="4" t="inlineStr">
        <is>
          <t xml:space="preserve"> </t>
        </is>
      </c>
    </row>
    <row r="11">
      <c r="A11" s="4" t="inlineStr">
        <is>
          <t>[custom:PatentExpiresAgreementDate]</t>
        </is>
      </c>
      <c r="B11" s="4" t="inlineStr">
        <is>
          <t xml:space="preserve"> </t>
        </is>
      </c>
      <c r="C11" s="4" t="inlineStr">
        <is>
          <t>Dec. 31,  2032</t>
        </is>
      </c>
      <c r="D11" s="4" t="inlineStr">
        <is>
          <t xml:space="preserve"> </t>
        </is>
      </c>
      <c r="E11" s="4" t="inlineStr">
        <is>
          <t xml:space="preserve"> </t>
        </is>
      </c>
    </row>
    <row r="12">
      <c r="A12" s="4" t="inlineStr">
        <is>
          <t>Finite-Lived Intangible Assets, Remaining Amortization Period</t>
        </is>
      </c>
      <c r="B12" s="4" t="inlineStr">
        <is>
          <t xml:space="preserve"> </t>
        </is>
      </c>
      <c r="C12" s="4" t="inlineStr">
        <is>
          <t>10 years</t>
        </is>
      </c>
      <c r="D12" s="4" t="inlineStr">
        <is>
          <t xml:space="preserve"> </t>
        </is>
      </c>
      <c r="E12" s="4" t="inlineStr">
        <is>
          <t xml:space="preserve"> </t>
        </is>
      </c>
    </row>
    <row r="13">
      <c r="A13" s="4" t="inlineStr">
        <is>
          <t>Assets Transfer and License Agreement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Amortized life of agreement</t>
        </is>
      </c>
      <c r="B15" s="4" t="inlineStr">
        <is>
          <t>Mar. 24,  2027</t>
        </is>
      </c>
      <c r="C15" s="4" t="inlineStr">
        <is>
          <t xml:space="preserve"> </t>
        </is>
      </c>
      <c r="D15" s="4" t="inlineStr">
        <is>
          <t xml:space="preserve"> </t>
        </is>
      </c>
      <c r="E15" s="4" t="inlineStr">
        <is>
          <t xml:space="preserve"> </t>
        </is>
      </c>
    </row>
    <row r="16">
      <c r="A16" s="4" t="inlineStr">
        <is>
          <t>Assets Transfer and License Agreement [Member] | Initial Payment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Payments to Acquire Intangible Assets</t>
        </is>
      </c>
      <c r="B18" s="5" t="n">
        <v>200000</v>
      </c>
      <c r="C18" s="4" t="inlineStr">
        <is>
          <t xml:space="preserve"> </t>
        </is>
      </c>
      <c r="D18" s="4" t="inlineStr">
        <is>
          <t xml:space="preserve"> </t>
        </is>
      </c>
      <c r="E18" s="4" t="inlineStr">
        <is>
          <t xml:space="preserve"> </t>
        </is>
      </c>
    </row>
    <row r="19">
      <c r="A19" s="4" t="inlineStr">
        <is>
          <t>Assets Transfer and License Agreement [Member] | Second Payment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Payments to Acquire Intangible Assets</t>
        </is>
      </c>
      <c r="B21" s="5" t="n">
        <v>1800000</v>
      </c>
      <c r="C21" s="4" t="inlineStr">
        <is>
          <t xml:space="preserve"> </t>
        </is>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notes payable (Details Narrative)</t>
        </is>
      </c>
      <c r="B1" s="2" t="inlineStr">
        <is>
          <t>12 Months Ended</t>
        </is>
      </c>
    </row>
    <row r="2">
      <c r="B2" s="2" t="inlineStr">
        <is>
          <t>Dec. 31, 2022 USD ($) $ / shares shares</t>
        </is>
      </c>
      <c r="C2" s="2" t="inlineStr">
        <is>
          <t>Dec. 31, 2021 USD ($) $ / shares shares</t>
        </is>
      </c>
    </row>
    <row r="3">
      <c r="A3" s="3" t="inlineStr">
        <is>
          <t>Debt Instrument [Line Items]</t>
        </is>
      </c>
      <c r="B3" s="4" t="inlineStr">
        <is>
          <t xml:space="preserve"> </t>
        </is>
      </c>
      <c r="C3" s="4" t="inlineStr">
        <is>
          <t xml:space="preserve"> </t>
        </is>
      </c>
    </row>
    <row r="4">
      <c r="A4" s="4" t="inlineStr">
        <is>
          <t>Debt original issuance discount</t>
        </is>
      </c>
      <c r="B4" s="5" t="n">
        <v>505000</v>
      </c>
      <c r="C4" s="5" t="n">
        <v>538750</v>
      </c>
    </row>
    <row r="5">
      <c r="A5" s="4" t="inlineStr">
        <is>
          <t>Loss on derivative liability</t>
        </is>
      </c>
      <c r="B5" s="6" t="n">
        <v>131475</v>
      </c>
      <c r="C5" s="6" t="n">
        <v>539006</v>
      </c>
    </row>
    <row r="6">
      <c r="A6" s="4" t="inlineStr">
        <is>
          <t>Derivative liabilities</t>
        </is>
      </c>
      <c r="B6" s="6" t="n">
        <v>202144</v>
      </c>
      <c r="C6" s="6" t="n">
        <v>531525</v>
      </c>
    </row>
    <row r="7">
      <c r="A7" s="4" t="inlineStr">
        <is>
          <t>Gain loss on derivative liabilities</t>
        </is>
      </c>
      <c r="B7" s="6" t="n">
        <v>291123</v>
      </c>
      <c r="C7" s="6" t="n">
        <v>494501</v>
      </c>
    </row>
    <row r="8">
      <c r="A8" s="4" t="inlineStr">
        <is>
          <t>Convertible Notes Payabl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discount</t>
        </is>
      </c>
      <c r="B10" s="6" t="n">
        <v>175063</v>
      </c>
      <c r="C10" s="4" t="inlineStr">
        <is>
          <t xml:space="preserve"> </t>
        </is>
      </c>
    </row>
    <row r="11">
      <c r="A11" s="4" t="inlineStr">
        <is>
          <t>Interest expenses</t>
        </is>
      </c>
      <c r="B11" s="6" t="n">
        <v>593463</v>
      </c>
      <c r="C11" s="6" t="n">
        <v>541612</v>
      </c>
    </row>
    <row r="12">
      <c r="A12" s="4" t="inlineStr">
        <is>
          <t>Derivativ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rivative issuance liability</t>
        </is>
      </c>
      <c r="B14" s="6" t="n">
        <v>674971</v>
      </c>
      <c r="C14" s="6" t="n">
        <v>1077756</v>
      </c>
    </row>
    <row r="15">
      <c r="A15" s="4" t="inlineStr">
        <is>
          <t>Loss on derivative liability</t>
        </is>
      </c>
      <c r="B15" s="5" t="n">
        <v>171245</v>
      </c>
      <c r="C15" s="5" t="n">
        <v>539006</v>
      </c>
    </row>
    <row r="16">
      <c r="A16" s="4" t="inlineStr">
        <is>
          <t>Derivative [Member] | Measurement Input, Expected Dividend Rat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rivative liability, measurement input</t>
        </is>
      </c>
      <c r="B18" s="6" t="n">
        <v>0</v>
      </c>
      <c r="C18" s="6" t="n">
        <v>0</v>
      </c>
    </row>
    <row r="19">
      <c r="A19" s="4" t="inlineStr">
        <is>
          <t>Derivative [Member] | Measurement Input, Expected Term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rivative liability, measurement input term</t>
        </is>
      </c>
      <c r="B21" s="4" t="inlineStr">
        <is>
          <t>1 year</t>
        </is>
      </c>
      <c r="C21" s="4" t="inlineStr">
        <is>
          <t>1 year</t>
        </is>
      </c>
    </row>
    <row r="22">
      <c r="A22" s="4" t="inlineStr">
        <is>
          <t>Minimum [Member] | Derivative [Member] | Measurement Input, Conversion Price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rivative liability, measurement input | $ / shares</t>
        </is>
      </c>
      <c r="B24" s="11" t="n">
        <v>0.0058</v>
      </c>
      <c r="C24" s="11" t="n">
        <v>0.0039</v>
      </c>
    </row>
    <row r="25">
      <c r="A25" s="4" t="inlineStr">
        <is>
          <t>Minimum [Member] | Derivative [Member] | Measurement Input, Share Price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rivative liability, measurement input | $ / shares</t>
        </is>
      </c>
      <c r="B27" s="12" t="n">
        <v>0.008</v>
      </c>
      <c r="C27" s="11" t="n">
        <v>0.0217</v>
      </c>
    </row>
    <row r="28">
      <c r="A28" s="4" t="inlineStr">
        <is>
          <t>Minimum [Member] | Derivative [Member] | Measurement Input, Price Volatility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rivative liability, measurement input</t>
        </is>
      </c>
      <c r="B30" s="6" t="n">
        <v>148</v>
      </c>
      <c r="C30" s="6" t="n">
        <v>197</v>
      </c>
    </row>
    <row r="31">
      <c r="A31" s="4" t="inlineStr">
        <is>
          <t>Minimum [Member] | Derivative [Member] | Measurement Input, Risk Free Interest Rate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rivative liability, measurement input</t>
        </is>
      </c>
      <c r="B33" s="13" t="n">
        <v>0.48</v>
      </c>
      <c r="C33" s="13" t="n">
        <v>0.05</v>
      </c>
    </row>
    <row r="34">
      <c r="A34" s="4" t="inlineStr">
        <is>
          <t>Maximum [Member] | Derivative [Member] | Measurement Input, Conversion Price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rivative liability, measurement input | $ / shares</t>
        </is>
      </c>
      <c r="B36" s="11" t="n">
        <v>0.0143</v>
      </c>
      <c r="C36" s="11" t="n">
        <v>0.0351</v>
      </c>
    </row>
    <row r="37">
      <c r="A37" s="4" t="inlineStr">
        <is>
          <t>Maximum [Member] | Derivative [Member] | Measurement Input, Share Price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rivative liability, measurement input | $ / shares</t>
        </is>
      </c>
      <c r="B39" s="11" t="n">
        <v>0.0272</v>
      </c>
      <c r="C39" s="11" t="n">
        <v>0.054</v>
      </c>
    </row>
    <row r="40">
      <c r="A40" s="4" t="inlineStr">
        <is>
          <t>Maximum [Member] | Derivative [Member] | Measurement Input, Price Volatility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rivative liability, measurement input</t>
        </is>
      </c>
      <c r="B42" s="6" t="n">
        <v>216</v>
      </c>
      <c r="C42" s="6" t="n">
        <v>264</v>
      </c>
    </row>
    <row r="43">
      <c r="A43" s="4" t="inlineStr">
        <is>
          <t>Maximum [Member] | Derivative [Member] | Measurement Input, Risk Free Interest Rate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rivative liability, measurement input</t>
        </is>
      </c>
      <c r="B45" s="13" t="n">
        <v>4.77</v>
      </c>
      <c r="C45" s="13" t="n">
        <v>0.29</v>
      </c>
    </row>
    <row r="46">
      <c r="A46" s="4" t="inlineStr">
        <is>
          <t>Convertible Promissory Note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principal amount</t>
        </is>
      </c>
      <c r="B48" s="5" t="n">
        <v>544000</v>
      </c>
      <c r="C48" s="5" t="n">
        <v>572250</v>
      </c>
    </row>
    <row r="49">
      <c r="A49" s="4" t="inlineStr">
        <is>
          <t>Debt original issuance discount</t>
        </is>
      </c>
      <c r="B49" s="6" t="n">
        <v>505000</v>
      </c>
      <c r="C49" s="6" t="n">
        <v>538750</v>
      </c>
    </row>
    <row r="50">
      <c r="A50" s="4" t="inlineStr">
        <is>
          <t>Debt discount</t>
        </is>
      </c>
      <c r="B50" s="5" t="n">
        <v>39000</v>
      </c>
      <c r="C50" s="5" t="n">
        <v>33500</v>
      </c>
    </row>
    <row r="51">
      <c r="A51" s="4" t="inlineStr">
        <is>
          <t>Interest rate percentage</t>
        </is>
      </c>
      <c r="B51" s="14" t="n">
        <v>0.1</v>
      </c>
      <c r="C51" s="4" t="inlineStr">
        <is>
          <t xml:space="preserve"> </t>
        </is>
      </c>
    </row>
    <row r="52">
      <c r="A52" s="4" t="inlineStr">
        <is>
          <t>Debt maturity date description</t>
        </is>
      </c>
      <c r="B52" s="4" t="inlineStr">
        <is>
          <t>mature
on dates ranging from January 1, 2023 to December 5, 2023</t>
        </is>
      </c>
      <c r="C52" s="4" t="inlineStr">
        <is>
          <t>mature
on dates ranging from January 25, 2022 to December 15, 2022</t>
        </is>
      </c>
    </row>
    <row r="53">
      <c r="A53" s="4" t="inlineStr">
        <is>
          <t>Debt conversion description</t>
        </is>
      </c>
      <c r="B53" s="4" t="inlineStr">
        <is>
          <t>The
convertible promissory notes are convertible to shares of the Company’s common stock 180 days after issuance. The conversion
price per share is equal to a percentage of 63% of the average of the three (3) lowest trading prices of the Company’s
common stock during the fifteen (15) trading days immediately preceding the applicable con’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t>
        </is>
      </c>
      <c r="C53" s="4" t="inlineStr">
        <is>
          <t>The
convertible promissory notes are convertible to shares of the Company’s common stock 180 days after issuance. The conversion
price per share is equal to apercentage ranging from 61% to 63% of the average of the three (3) lowest trading prices of the
Company’s common stock during the fifteen (15) trading days immediately preceding the applicable conv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t>
        </is>
      </c>
    </row>
    <row r="54">
      <c r="A54" s="4" t="inlineStr">
        <is>
          <t>Common shares reserve | shares</t>
        </is>
      </c>
      <c r="B54" s="6" t="n">
        <v>267136056</v>
      </c>
      <c r="C54" s="6" t="n">
        <v>95273690</v>
      </c>
    </row>
    <row r="55">
      <c r="A55" s="4" t="inlineStr">
        <is>
          <t>Convertible Promissory Note [Member] | Minimum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 percentage</t>
        </is>
      </c>
      <c r="B57" s="4" t="inlineStr">
        <is>
          <t xml:space="preserve"> </t>
        </is>
      </c>
      <c r="C57" s="14" t="n">
        <v>0.1</v>
      </c>
    </row>
    <row r="58">
      <c r="A58" s="4" t="inlineStr">
        <is>
          <t>Convertible Promissory Note [Member] | Maximum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 percentage</t>
        </is>
      </c>
      <c r="B60" s="4" t="inlineStr">
        <is>
          <t xml:space="preserve"> </t>
        </is>
      </c>
      <c r="C60" s="14" t="n">
        <v>0.12</v>
      </c>
    </row>
    <row r="61">
      <c r="A61" s="4" t="inlineStr">
        <is>
          <t>Convertible Notes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ss on derivative liability</t>
        </is>
      </c>
      <c r="B63" s="5" t="n">
        <v>39770</v>
      </c>
      <c r="C63" s="4" t="inlineStr">
        <is>
          <t xml:space="preserve"> </t>
        </is>
      </c>
    </row>
    <row r="64">
      <c r="A64" s="4" t="inlineStr">
        <is>
          <t>Debt conversion of convertible shares, value</t>
        </is>
      </c>
      <c r="B64" s="5" t="n">
        <v>774176</v>
      </c>
      <c r="C64" s="5" t="n">
        <v>529735</v>
      </c>
    </row>
    <row r="65">
      <c r="A65" s="4" t="inlineStr">
        <is>
          <t>Debt conversion of convertible shares | shares</t>
        </is>
      </c>
      <c r="B65" s="6" t="n">
        <v>68193798</v>
      </c>
      <c r="C65" s="6" t="n">
        <v>21690671</v>
      </c>
    </row>
    <row r="66">
      <c r="A66" s="4" t="inlineStr">
        <is>
          <t>Common stock, subscribed and issued | shares</t>
        </is>
      </c>
      <c r="B66" s="6" t="n">
        <v>4054054</v>
      </c>
      <c r="C66" s="4" t="inlineStr">
        <is>
          <t xml:space="preserve"> </t>
        </is>
      </c>
    </row>
    <row r="67">
      <c r="A67" s="4" t="inlineStr">
        <is>
          <t>Additional paid in capital on convertible debt features</t>
        </is>
      </c>
      <c r="B67" s="4" t="inlineStr">
        <is>
          <t xml:space="preserve"> </t>
        </is>
      </c>
      <c r="C67" s="5" t="n">
        <v>489279</v>
      </c>
    </row>
    <row r="68">
      <c r="A68" s="4" t="inlineStr">
        <is>
          <t>Convertible Notes [Member] | Measurement Input, Expected Dividend Rate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rivative liability, measurement input</t>
        </is>
      </c>
      <c r="B70" s="4" t="inlineStr">
        <is>
          <t xml:space="preserve"> </t>
        </is>
      </c>
      <c r="C70" s="6" t="n">
        <v>0</v>
      </c>
    </row>
    <row r="71">
      <c r="A71" s="4" t="inlineStr">
        <is>
          <t>Convertible Notes [Member] | Minimum [Member] | Measurement Input, Conversion Price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Derivative liability, measurement input | $ / shares</t>
        </is>
      </c>
      <c r="B73" s="11" t="n">
        <v>0.0038</v>
      </c>
      <c r="C73" s="11" t="n">
        <v>0.0136</v>
      </c>
    </row>
    <row r="74">
      <c r="A74" s="4" t="inlineStr">
        <is>
          <t>Convertible Notes [Member] | Minimum [Member] | Measurement Input, Share Price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rivative liability, measurement input | $ / shares</t>
        </is>
      </c>
      <c r="B76" s="12" t="n">
        <v>0.006</v>
      </c>
      <c r="C76" s="12" t="n">
        <v>0.022</v>
      </c>
    </row>
    <row r="77">
      <c r="A77" s="4" t="inlineStr">
        <is>
          <t>Convertible Notes [Member] | Minimum [Member] | Measurement Input, Price Volatility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rivative liability, measurement input</t>
        </is>
      </c>
      <c r="B79" s="6" t="n">
        <v>63</v>
      </c>
      <c r="C79" s="6" t="n">
        <v>125</v>
      </c>
    </row>
    <row r="80">
      <c r="A80" s="4" t="inlineStr">
        <is>
          <t>Convertible Notes [Member] | Minimum [Member] | Measurement Input, Risk Free Interest Rate [Member]</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Derivative liability, measurement input</t>
        </is>
      </c>
      <c r="B82" s="13" t="n">
        <v>0.51</v>
      </c>
      <c r="C82" s="13" t="n">
        <v>0.06</v>
      </c>
    </row>
    <row r="83">
      <c r="A83" s="4" t="inlineStr">
        <is>
          <t>Convertible Notes [Member] | Minimum [Member] | Measurement Input, Expected Term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rivative liability, measurement input term</t>
        </is>
      </c>
      <c r="B85" s="4" t="inlineStr">
        <is>
          <t>5 months 8 days</t>
        </is>
      </c>
      <c r="C85" s="4" t="inlineStr">
        <is>
          <t>5 months 23 days</t>
        </is>
      </c>
    </row>
    <row r="86">
      <c r="A86" s="4" t="inlineStr">
        <is>
          <t>Convertible Notes [Member] | Maximum [Member] | Measurement Input, Conversion Price [Membe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Derivative liability, measurement input | $ / shares</t>
        </is>
      </c>
      <c r="B88" s="12" t="n">
        <v>0.016</v>
      </c>
      <c r="C88" s="12" t="n">
        <v>0.035</v>
      </c>
    </row>
    <row r="89">
      <c r="A89" s="4" t="inlineStr">
        <is>
          <t>Convertible Notes [Member] | Maximum [Member] | Measurement Input, Share Price [Member]</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rivative liability, measurement input | $ / shares</t>
        </is>
      </c>
      <c r="B91" s="12" t="n">
        <v>0.026</v>
      </c>
      <c r="C91" s="12" t="n">
        <v>0.057</v>
      </c>
    </row>
    <row r="92">
      <c r="A92" s="4" t="inlineStr">
        <is>
          <t>Convertible Notes [Member] | Maximum [Member] | Measurement Input, Price Volatility [Member]</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Derivative liability, measurement input</t>
        </is>
      </c>
      <c r="B94" s="6" t="n">
        <v>191</v>
      </c>
      <c r="C94" s="6" t="n">
        <v>251</v>
      </c>
    </row>
    <row r="95">
      <c r="A95" s="4" t="inlineStr">
        <is>
          <t>Convertible Notes [Member] | Maximum [Member] | Measurement Input, Risk Free Interest Rate [Member]</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Derivative liability, measurement input</t>
        </is>
      </c>
      <c r="B97" s="13" t="n">
        <v>4.74</v>
      </c>
      <c r="C97" s="13" t="n">
        <v>0.29</v>
      </c>
    </row>
    <row r="98">
      <c r="A98" s="4" t="inlineStr">
        <is>
          <t>Convertible Notes [Member] | Maximum [Member] | Measurement Input, Expected Term [Member]</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Derivative liability, measurement input term</t>
        </is>
      </c>
      <c r="B100" s="4" t="inlineStr">
        <is>
          <t>6 months</t>
        </is>
      </c>
      <c r="C100" s="4" t="inlineStr">
        <is>
          <t>6 months</t>
        </is>
      </c>
    </row>
    <row r="101">
      <c r="A101" s="4" t="inlineStr">
        <is>
          <t>Convertible Notes Payable [Member] | Derivative [Member] | Measurement Input, Expected Dividend Rate [Member]</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rivative liability, measurement input</t>
        </is>
      </c>
      <c r="B103" s="6" t="n">
        <v>0</v>
      </c>
      <c r="C103" s="4" t="inlineStr">
        <is>
          <t xml:space="preserve"> </t>
        </is>
      </c>
    </row>
    <row r="104">
      <c r="A104" s="4" t="inlineStr">
        <is>
          <t>Remaining Convertible Notes [Member]</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Derivative liabilities</t>
        </is>
      </c>
      <c r="B106" s="5" t="n">
        <v>202144</v>
      </c>
      <c r="C106" s="5" t="n">
        <v>531525</v>
      </c>
    </row>
    <row r="107">
      <c r="A107" s="4" t="inlineStr">
        <is>
          <t>Gain loss on derivative liabilities</t>
        </is>
      </c>
      <c r="B107" s="5" t="n">
        <v>291123</v>
      </c>
      <c r="C107" s="5" t="n">
        <v>494501</v>
      </c>
    </row>
    <row r="108">
      <c r="A108" s="4" t="inlineStr">
        <is>
          <t>Remaining Convertible Notes [Member] | Measurement Input, Share Price [Member]</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Derivative liability, measurement input | $ / shares</t>
        </is>
      </c>
      <c r="B110" s="12" t="n">
        <v>0.006</v>
      </c>
      <c r="C110" s="12" t="n">
        <v>0.029</v>
      </c>
    </row>
    <row r="111">
      <c r="A111" s="4" t="inlineStr">
        <is>
          <t>Remaining Convertible Notes [Member] | Measurement Input, Expected Dividend Rate [Member]</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Derivative liability, measurement input</t>
        </is>
      </c>
      <c r="B113" s="6" t="n">
        <v>0</v>
      </c>
      <c r="C113" s="6" t="n">
        <v>0</v>
      </c>
    </row>
    <row r="114">
      <c r="A114" s="4" t="inlineStr">
        <is>
          <t>Remaining Convertible Notes [Member] | Measurement Input, Risk Free Interest Rate [Member]</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Derivative liability, measurement input</t>
        </is>
      </c>
      <c r="B116" s="13" t="n">
        <v>4.71</v>
      </c>
      <c r="C116" s="13" t="n">
        <v>0.39</v>
      </c>
    </row>
    <row r="117">
      <c r="A117" s="4" t="inlineStr">
        <is>
          <t>Remaining Convertible Notes [Member] | Measurement Input, Exercise Price [Member]</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Derivative liability, measurement input | $ / shares</t>
        </is>
      </c>
      <c r="B119" s="11" t="n">
        <v>0.0038</v>
      </c>
      <c r="C119" s="4" t="inlineStr">
        <is>
          <t xml:space="preserve"> </t>
        </is>
      </c>
    </row>
    <row r="120">
      <c r="A120" s="4" t="inlineStr">
        <is>
          <t>Remaining Convertible Notes [Member] | Minimum [Member] | Measurement Input, Conversion Price [Member]</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Derivative liability, measurement input | $ / shares</t>
        </is>
      </c>
      <c r="B122" s="4" t="inlineStr">
        <is>
          <t xml:space="preserve"> </t>
        </is>
      </c>
      <c r="C122" s="11" t="n">
        <v>0.0123</v>
      </c>
    </row>
    <row r="123">
      <c r="A123" s="4" t="inlineStr">
        <is>
          <t>Remaining Convertible Notes [Member] | Minimum [Member] | Measurement Input, Price Volatility [Member]</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Derivative liability, measurement input</t>
        </is>
      </c>
      <c r="B125" s="6" t="n">
        <v>96</v>
      </c>
      <c r="C125" s="6" t="n">
        <v>165</v>
      </c>
    </row>
    <row r="126">
      <c r="A126" s="4" t="inlineStr">
        <is>
          <t>Remaining Convertible Notes [Member] | Minimum [Member] | Measurement Input, Expected Term [Member]</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Derivative liability, measurement input term</t>
        </is>
      </c>
      <c r="B128" s="4" t="inlineStr">
        <is>
          <t>5 months 26 days</t>
        </is>
      </c>
      <c r="C128" s="4" t="inlineStr">
        <is>
          <t>6 months 10 days</t>
        </is>
      </c>
    </row>
    <row r="129">
      <c r="A129" s="4" t="inlineStr">
        <is>
          <t>Remaining Convertible Notes [Member] | Maximum [Member] | Measurement Input, Conversion Price [Member]</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Derivative liability, measurement input | $ / shares</t>
        </is>
      </c>
      <c r="B131" s="4" t="inlineStr">
        <is>
          <t xml:space="preserve"> </t>
        </is>
      </c>
      <c r="C131" s="11" t="n">
        <v>0.0127</v>
      </c>
    </row>
    <row r="132">
      <c r="A132" s="4" t="inlineStr">
        <is>
          <t>Remaining Convertible Notes [Member] | Maximum [Member] | Measurement Input, Price Volatility [Member]</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Derivative liability, measurement input</t>
        </is>
      </c>
      <c r="B134" s="6" t="n">
        <v>120</v>
      </c>
      <c r="C134" s="6" t="n">
        <v>218</v>
      </c>
    </row>
    <row r="135">
      <c r="A135" s="4" t="inlineStr">
        <is>
          <t>Remaining Convertible Notes [Member] | Maximum [Member] | Measurement Input, Expected Term [Member]</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Derivative liability, measurement input term</t>
        </is>
      </c>
      <c r="B137" s="4" t="inlineStr">
        <is>
          <t>11 months 4 days</t>
        </is>
      </c>
      <c r="C137" s="4" t="inlineStr">
        <is>
          <t>11 months 15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5" t="n">
        <v>206767</v>
      </c>
      <c r="C4" s="5" t="n">
        <v>145956</v>
      </c>
    </row>
    <row r="5">
      <c r="A5" s="4" t="inlineStr">
        <is>
          <t>Cost of goods sold</t>
        </is>
      </c>
      <c r="B5" s="6" t="n">
        <v>79440</v>
      </c>
      <c r="C5" s="6" t="n">
        <v>42544</v>
      </c>
    </row>
    <row r="6">
      <c r="A6" s="4" t="inlineStr">
        <is>
          <t>Gross profit</t>
        </is>
      </c>
      <c r="B6" s="6" t="n">
        <v>127327</v>
      </c>
      <c r="C6" s="6" t="n">
        <v>103412</v>
      </c>
    </row>
    <row r="7">
      <c r="A7" s="3" t="inlineStr">
        <is>
          <t>Operating expenses:</t>
        </is>
      </c>
      <c r="B7" s="4" t="inlineStr">
        <is>
          <t xml:space="preserve"> </t>
        </is>
      </c>
      <c r="C7" s="4" t="inlineStr">
        <is>
          <t xml:space="preserve"> </t>
        </is>
      </c>
    </row>
    <row r="8">
      <c r="A8" s="4" t="inlineStr">
        <is>
          <t>General and administrative</t>
        </is>
      </c>
      <c r="B8" s="6" t="n">
        <v>491928</v>
      </c>
      <c r="C8" s="6" t="n">
        <v>138710</v>
      </c>
    </row>
    <row r="9">
      <c r="A9" s="4" t="inlineStr">
        <is>
          <t>Salaries, wages, and related costs</t>
        </is>
      </c>
      <c r="B9" s="6" t="n">
        <v>444865</v>
      </c>
      <c r="C9" s="6" t="n">
        <v>436555</v>
      </c>
    </row>
    <row r="10">
      <c r="A10" s="4" t="inlineStr">
        <is>
          <t>Consulting fees</t>
        </is>
      </c>
      <c r="B10" s="6" t="n">
        <v>432033</v>
      </c>
      <c r="C10" s="6" t="n">
        <v>264540</v>
      </c>
    </row>
    <row r="11">
      <c r="A11" s="4" t="inlineStr">
        <is>
          <t>Legal and professional fees</t>
        </is>
      </c>
      <c r="B11" s="6" t="n">
        <v>397302</v>
      </c>
      <c r="C11" s="6" t="n">
        <v>773203</v>
      </c>
    </row>
    <row r="12">
      <c r="A12" s="4" t="inlineStr">
        <is>
          <t>Research and development</t>
        </is>
      </c>
      <c r="B12" s="6" t="n">
        <v>1441128</v>
      </c>
      <c r="C12" s="6" t="n">
        <v>794750</v>
      </c>
    </row>
    <row r="13">
      <c r="A13" s="4" t="inlineStr">
        <is>
          <t>Total operating expenses</t>
        </is>
      </c>
      <c r="B13" s="6" t="n">
        <v>3207256</v>
      </c>
      <c r="C13" s="6" t="n">
        <v>2407758</v>
      </c>
    </row>
    <row r="14">
      <c r="A14" s="4" t="inlineStr">
        <is>
          <t>Loss from operations</t>
        </is>
      </c>
      <c r="B14" s="6" t="n">
        <v>-3079929</v>
      </c>
      <c r="C14" s="6" t="n">
        <v>-2304346</v>
      </c>
    </row>
    <row r="15">
      <c r="A15" s="3" t="inlineStr">
        <is>
          <t>Other income (expense):</t>
        </is>
      </c>
      <c r="B15" s="4" t="inlineStr">
        <is>
          <t xml:space="preserve"> </t>
        </is>
      </c>
      <c r="C15" s="4" t="inlineStr">
        <is>
          <t xml:space="preserve"> </t>
        </is>
      </c>
    </row>
    <row r="16">
      <c r="A16" s="4" t="inlineStr">
        <is>
          <t>Loss on derivative liabilities</t>
        </is>
      </c>
      <c r="B16" s="6" t="n">
        <v>-131475</v>
      </c>
      <c r="C16" s="6" t="n">
        <v>-539006</v>
      </c>
    </row>
    <row r="17">
      <c r="A17" s="4" t="inlineStr">
        <is>
          <t>Change in fair value of derivative liabilities</t>
        </is>
      </c>
      <c r="B17" s="6" t="n">
        <v>291123</v>
      </c>
      <c r="C17" s="6" t="n">
        <v>494501</v>
      </c>
    </row>
    <row r="18">
      <c r="A18" s="4" t="inlineStr">
        <is>
          <t>Interest expense</t>
        </is>
      </c>
      <c r="B18" s="6" t="n">
        <v>-646089</v>
      </c>
      <c r="C18" s="6" t="n">
        <v>-611794</v>
      </c>
    </row>
    <row r="19">
      <c r="A19" s="4" t="inlineStr">
        <is>
          <t>Other expense</t>
        </is>
      </c>
      <c r="B19" s="6" t="n">
        <v>-110642</v>
      </c>
      <c r="C19" s="4" t="inlineStr">
        <is>
          <t xml:space="preserve"> </t>
        </is>
      </c>
    </row>
    <row r="20">
      <c r="A20" s="4" t="inlineStr">
        <is>
          <t>Total other income (expense)</t>
        </is>
      </c>
      <c r="B20" s="6" t="n">
        <v>-597083</v>
      </c>
      <c r="C20" s="6" t="n">
        <v>-656299</v>
      </c>
    </row>
    <row r="21">
      <c r="A21" s="4" t="inlineStr">
        <is>
          <t>LOSS BEFORE PROVISION FOR INCOME TAXES</t>
        </is>
      </c>
      <c r="B21" s="6" t="n">
        <v>-3677012</v>
      </c>
      <c r="C21" s="6" t="n">
        <v>-2960645</v>
      </c>
    </row>
    <row r="22">
      <c r="A22" s="4" t="inlineStr">
        <is>
          <t>Provision for income taxes</t>
        </is>
      </c>
      <c r="B22" s="6" t="n">
        <v>800</v>
      </c>
      <c r="C22" s="6" t="n">
        <v>800</v>
      </c>
    </row>
    <row r="23">
      <c r="A23" s="4" t="inlineStr">
        <is>
          <t>Net loss</t>
        </is>
      </c>
      <c r="B23" s="5" t="n">
        <v>-3677812</v>
      </c>
      <c r="C23" s="5" t="n">
        <v>-2961445</v>
      </c>
    </row>
    <row r="24">
      <c r="A24" s="4" t="inlineStr">
        <is>
          <t>Net loss per share - basic and diluted</t>
        </is>
      </c>
      <c r="B24" s="5" t="n">
        <v>0</v>
      </c>
      <c r="C24" s="5" t="n">
        <v>0</v>
      </c>
    </row>
    <row r="25">
      <c r="A25" s="4" t="inlineStr">
        <is>
          <t>Weighted average shares outstanding - basic and diluted</t>
        </is>
      </c>
      <c r="B25" s="6" t="n">
        <v>2528062958</v>
      </c>
      <c r="C25" s="6" t="n">
        <v>22631269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Notes Payable Related Parties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Notes payable related party, current</t>
        </is>
      </c>
      <c r="B3" s="5" t="n">
        <v>988672</v>
      </c>
      <c r="C3" s="5" t="n">
        <v>965211</v>
      </c>
    </row>
    <row r="4">
      <c r="A4" s="4" t="inlineStr">
        <is>
          <t>Notes payable related party, non-current</t>
        </is>
      </c>
      <c r="B4" s="6" t="n">
        <v>988672</v>
      </c>
      <c r="C4" s="6" t="n">
        <v>965211</v>
      </c>
    </row>
    <row r="5">
      <c r="A5" s="4" t="inlineStr">
        <is>
          <t>Notes Payable On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s payable related party, current</t>
        </is>
      </c>
      <c r="B7" s="4" t="inlineStr">
        <is>
          <t xml:space="preserve"> </t>
        </is>
      </c>
      <c r="C7" s="6" t="n">
        <v>2356</v>
      </c>
    </row>
    <row r="8">
      <c r="A8" s="4" t="inlineStr">
        <is>
          <t>Notes Payable Two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Notes payable related party, current</t>
        </is>
      </c>
      <c r="B10" s="6" t="n">
        <v>29090</v>
      </c>
      <c r="C10" s="6" t="n">
        <v>27577</v>
      </c>
    </row>
    <row r="11">
      <c r="A11" s="4" t="inlineStr">
        <is>
          <t>Notes Payable Thre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Notes payable related party, current</t>
        </is>
      </c>
      <c r="B13" s="6" t="n">
        <v>534448</v>
      </c>
      <c r="C13" s="6" t="n">
        <v>534544</v>
      </c>
    </row>
    <row r="14">
      <c r="A14" s="4" t="inlineStr">
        <is>
          <t>Notes Payable Four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Notes payable related party, current</t>
        </is>
      </c>
      <c r="B16" s="6" t="n">
        <v>124800</v>
      </c>
      <c r="C16" s="6" t="n">
        <v>118400</v>
      </c>
    </row>
    <row r="17">
      <c r="A17" s="4" t="inlineStr">
        <is>
          <t>Notes Payable Five [Membe]</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Notes payable related party, current</t>
        </is>
      </c>
      <c r="B19" s="5" t="n">
        <v>30334</v>
      </c>
      <c r="C19" s="5" t="n">
        <v>2823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Notes Payable Related Parties (Details) (Parenthetical) - $ / shares</t>
        </is>
      </c>
      <c r="B1" s="2" t="inlineStr">
        <is>
          <t>12 Months Ended</t>
        </is>
      </c>
    </row>
    <row r="2">
      <c r="B2" s="2" t="inlineStr">
        <is>
          <t>Dec. 31, 2022</t>
        </is>
      </c>
      <c r="C2" s="2" t="inlineStr">
        <is>
          <t>Dec. 31, 2021</t>
        </is>
      </c>
    </row>
    <row r="3">
      <c r="A3" s="4" t="inlineStr">
        <is>
          <t>Scientific Advisory Board [Member] | Notes Payable On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terest percentage</t>
        </is>
      </c>
      <c r="B5" s="14" t="n">
        <v>0.1</v>
      </c>
      <c r="C5" s="14" t="n">
        <v>0.1</v>
      </c>
    </row>
    <row r="6">
      <c r="A6" s="4" t="inlineStr">
        <is>
          <t>Debt maturity date</t>
        </is>
      </c>
      <c r="B6" s="4" t="inlineStr">
        <is>
          <t>Dec. 31,  2019</t>
        </is>
      </c>
      <c r="C6" s="4" t="inlineStr">
        <is>
          <t>Dec. 31,  2019</t>
        </is>
      </c>
    </row>
    <row r="7">
      <c r="A7" s="4" t="inlineStr">
        <is>
          <t>Chief Executive Officer [Member] | Notes Payable Two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maturity date</t>
        </is>
      </c>
      <c r="B9" s="4" t="inlineStr">
        <is>
          <t>Dec. 31,  2019</t>
        </is>
      </c>
      <c r="C9" s="4" t="inlineStr">
        <is>
          <t>Dec. 31,  2019</t>
        </is>
      </c>
    </row>
    <row r="10">
      <c r="A10" s="4" t="inlineStr">
        <is>
          <t>Chief Executive Officer [Member] | Notes Payable Two [Member] | Minimum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terest percentage</t>
        </is>
      </c>
      <c r="B12" s="14" t="n">
        <v>0.08</v>
      </c>
      <c r="C12" s="14" t="n">
        <v>0.08</v>
      </c>
    </row>
    <row r="13">
      <c r="A13" s="4" t="inlineStr">
        <is>
          <t>Chief Executive Officer [Member] | Notes Payable Two [Member] | Maximum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interest percentage</t>
        </is>
      </c>
      <c r="B15" s="14" t="n">
        <v>0.1</v>
      </c>
      <c r="C15" s="14" t="n">
        <v>0.1</v>
      </c>
    </row>
    <row r="16">
      <c r="A16" s="4" t="inlineStr">
        <is>
          <t>Chief Financial Officer [Member] | Notes Payable Four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Debt interest percentage</t>
        </is>
      </c>
      <c r="B18" s="14" t="n">
        <v>0.08</v>
      </c>
      <c r="C18" s="14" t="n">
        <v>0.08</v>
      </c>
    </row>
    <row r="19">
      <c r="A19" s="4" t="inlineStr">
        <is>
          <t>Debt maturity date</t>
        </is>
      </c>
      <c r="B19" s="4" t="inlineStr">
        <is>
          <t>Dec. 31,  2019</t>
        </is>
      </c>
      <c r="C19" s="4" t="inlineStr">
        <is>
          <t>Dec. 31,  2019</t>
        </is>
      </c>
    </row>
    <row r="20">
      <c r="A20" s="4" t="inlineStr">
        <is>
          <t>Business Advisory Board [Member] | Notes Payable Five [Membe]</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t maturity date</t>
        </is>
      </c>
      <c r="B22" s="4" t="inlineStr">
        <is>
          <t>Apr. 20,  2019</t>
        </is>
      </c>
      <c r="C22" s="4" t="inlineStr">
        <is>
          <t>Apr. 20,  2019</t>
        </is>
      </c>
    </row>
    <row r="23">
      <c r="A23" s="4" t="inlineStr">
        <is>
          <t>Business Advisory Board [Member] | Notes Payable Five [Membe] | Minimum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Debt interest percentage</t>
        </is>
      </c>
      <c r="B25" s="14" t="n">
        <v>0.08</v>
      </c>
      <c r="C25" s="14" t="n">
        <v>0.08</v>
      </c>
    </row>
    <row r="26">
      <c r="A26" s="4" t="inlineStr">
        <is>
          <t>Share price</t>
        </is>
      </c>
      <c r="B26" s="7" t="n">
        <v>0.004</v>
      </c>
      <c r="C26" s="7" t="n">
        <v>0.004</v>
      </c>
    </row>
    <row r="27">
      <c r="A27" s="4" t="inlineStr">
        <is>
          <t>Business Advisory Board [Member] | Notes Payable Five [Membe] | Maximum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Debt interest percentage</t>
        </is>
      </c>
      <c r="B29" s="14" t="n">
        <v>0.1</v>
      </c>
      <c r="C29" s="14" t="n">
        <v>0.1</v>
      </c>
    </row>
    <row r="30">
      <c r="A30" s="4" t="inlineStr">
        <is>
          <t>Share price</t>
        </is>
      </c>
      <c r="B30" s="7" t="n">
        <v>0.005</v>
      </c>
      <c r="C30" s="7" t="n">
        <v>0.0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Related party transactions (Details Narrative) - USD ($)</t>
        </is>
      </c>
      <c r="H1" s="2" t="inlineStr">
        <is>
          <t>12 Months Ended</t>
        </is>
      </c>
    </row>
    <row r="2">
      <c r="B2" s="2" t="inlineStr">
        <is>
          <t>Dec. 30, 2022</t>
        </is>
      </c>
      <c r="C2" s="2" t="inlineStr">
        <is>
          <t>Nov. 02, 2022</t>
        </is>
      </c>
      <c r="D2" s="2" t="inlineStr">
        <is>
          <t>Sep. 08, 2022</t>
        </is>
      </c>
      <c r="E2" s="2" t="inlineStr">
        <is>
          <t>Apr. 05, 2022</t>
        </is>
      </c>
      <c r="F2" s="2" t="inlineStr">
        <is>
          <t>Nov. 30, 2021</t>
        </is>
      </c>
      <c r="G2" s="2" t="inlineStr">
        <is>
          <t>Jun. 18, 2021</t>
        </is>
      </c>
      <c r="H2" s="2" t="inlineStr">
        <is>
          <t>Dec. 31, 2022</t>
        </is>
      </c>
      <c r="I2" s="2" t="inlineStr">
        <is>
          <t>Dec. 31, 2021</t>
        </is>
      </c>
      <c r="J2" s="2" t="inlineStr">
        <is>
          <t>Dec. 31, 2019</t>
        </is>
      </c>
      <c r="K2" s="2" t="inlineStr">
        <is>
          <t>Dec. 31, 2018</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ated Party Transaction,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05</v>
      </c>
      <c r="I4" s="4" t="inlineStr">
        <is>
          <t xml:space="preserve"> </t>
        </is>
      </c>
      <c r="J4" s="4" t="inlineStr">
        <is>
          <t xml:space="preserve"> </t>
        </is>
      </c>
      <c r="K4" s="4" t="inlineStr">
        <is>
          <t xml:space="preserve"> </t>
        </is>
      </c>
    </row>
    <row r="5">
      <c r="A5" s="4" t="inlineStr">
        <is>
          <t>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7</v>
      </c>
      <c r="I5" s="5" t="n">
        <v>101</v>
      </c>
      <c r="J5" s="4" t="inlineStr">
        <is>
          <t xml:space="preserve"> </t>
        </is>
      </c>
      <c r="K5" s="4" t="inlineStr">
        <is>
          <t xml:space="preserve"> </t>
        </is>
      </c>
    </row>
    <row r="6">
      <c r="A6" s="4" t="inlineStr">
        <is>
          <t>Number of common stock issu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45000</v>
      </c>
      <c r="I6" s="5" t="n">
        <v>285499</v>
      </c>
      <c r="J6" s="4" t="inlineStr">
        <is>
          <t xml:space="preserve"> </t>
        </is>
      </c>
      <c r="K6" s="4" t="inlineStr">
        <is>
          <t xml:space="preserve"> </t>
        </is>
      </c>
    </row>
    <row r="7">
      <c r="A7" s="4" t="inlineStr">
        <is>
          <t>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ued Salarie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39534</v>
      </c>
      <c r="K9" s="5" t="n">
        <v>663100</v>
      </c>
    </row>
    <row r="10">
      <c r="A10" s="4" t="inlineStr">
        <is>
          <t>One Officers [Member] | Restricted Stock [Member] | Accrued Salar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812259</v>
      </c>
      <c r="I12" s="6" t="n">
        <v>7544848</v>
      </c>
      <c r="J12" s="4" t="inlineStr">
        <is>
          <t xml:space="preserve"> </t>
        </is>
      </c>
      <c r="K12" s="4" t="inlineStr">
        <is>
          <t xml:space="preserve"> </t>
        </is>
      </c>
    </row>
    <row r="13">
      <c r="A13" s="4" t="inlineStr">
        <is>
          <t>Number of common stock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7399</v>
      </c>
      <c r="I13" s="5" t="n">
        <v>239800</v>
      </c>
      <c r="J13" s="4" t="inlineStr">
        <is>
          <t xml:space="preserve"> </t>
        </is>
      </c>
      <c r="K13" s="4" t="inlineStr">
        <is>
          <t xml:space="preserve"> </t>
        </is>
      </c>
    </row>
    <row r="14">
      <c r="A14" s="4" t="inlineStr">
        <is>
          <t>One Officer and One Director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common stock issued</t>
        </is>
      </c>
      <c r="B16" s="4" t="inlineStr">
        <is>
          <t xml:space="preserve"> </t>
        </is>
      </c>
      <c r="C16" s="4" t="inlineStr">
        <is>
          <t xml:space="preserve"> </t>
        </is>
      </c>
      <c r="D16" s="6" t="n">
        <v>4000000</v>
      </c>
      <c r="E16" s="4" t="inlineStr">
        <is>
          <t xml:space="preserve"> </t>
        </is>
      </c>
      <c r="F16" s="4" t="inlineStr">
        <is>
          <t xml:space="preserve"> </t>
        </is>
      </c>
      <c r="G16" s="6" t="n">
        <v>2000000</v>
      </c>
      <c r="H16" s="4" t="inlineStr">
        <is>
          <t xml:space="preserve"> </t>
        </is>
      </c>
      <c r="I16" s="4" t="inlineStr">
        <is>
          <t xml:space="preserve"> </t>
        </is>
      </c>
      <c r="J16" s="4" t="inlineStr">
        <is>
          <t xml:space="preserve"> </t>
        </is>
      </c>
      <c r="K16" s="4" t="inlineStr">
        <is>
          <t xml:space="preserve"> </t>
        </is>
      </c>
    </row>
    <row r="17">
      <c r="A17" s="4" t="inlineStr">
        <is>
          <t>Number of common stock issued, value</t>
        </is>
      </c>
      <c r="B17" s="4" t="inlineStr">
        <is>
          <t xml:space="preserve"> </t>
        </is>
      </c>
      <c r="C17" s="4" t="inlineStr">
        <is>
          <t xml:space="preserve"> </t>
        </is>
      </c>
      <c r="D17" s="5" t="n">
        <v>46400</v>
      </c>
      <c r="E17" s="4" t="inlineStr">
        <is>
          <t xml:space="preserve"> </t>
        </is>
      </c>
      <c r="F17" s="4" t="inlineStr">
        <is>
          <t xml:space="preserve"> </t>
        </is>
      </c>
      <c r="G17" s="5" t="n">
        <v>94600</v>
      </c>
      <c r="H17" s="4" t="inlineStr">
        <is>
          <t xml:space="preserve"> </t>
        </is>
      </c>
      <c r="I17" s="4" t="inlineStr">
        <is>
          <t xml:space="preserve"> </t>
        </is>
      </c>
      <c r="J17" s="4" t="inlineStr">
        <is>
          <t xml:space="preserve"> </t>
        </is>
      </c>
      <c r="K17" s="4" t="inlineStr">
        <is>
          <t xml:space="preserve"> </t>
        </is>
      </c>
    </row>
    <row r="18">
      <c r="A18" s="4" t="inlineStr">
        <is>
          <t>Four Officer and One Director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common stock issued</t>
        </is>
      </c>
      <c r="B20" s="6" t="n">
        <v>14000000</v>
      </c>
      <c r="C20" s="4" t="inlineStr">
        <is>
          <t xml:space="preserve"> </t>
        </is>
      </c>
      <c r="D20" s="4" t="inlineStr">
        <is>
          <t xml:space="preserve"> </t>
        </is>
      </c>
      <c r="E20" s="6" t="n">
        <v>7000000</v>
      </c>
      <c r="F20" s="6" t="n">
        <v>7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common stock issued, value</t>
        </is>
      </c>
      <c r="B21" s="5" t="n">
        <v>84000</v>
      </c>
      <c r="C21" s="4" t="inlineStr">
        <is>
          <t xml:space="preserve"> </t>
        </is>
      </c>
      <c r="D21" s="4" t="inlineStr">
        <is>
          <t xml:space="preserve"> </t>
        </is>
      </c>
      <c r="E21" s="5" t="n">
        <v>175700</v>
      </c>
      <c r="F21" s="5" t="n">
        <v>224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ur Officer One Director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common stock issued</t>
        </is>
      </c>
      <c r="B24" s="4" t="inlineStr">
        <is>
          <t xml:space="preserve"> </t>
        </is>
      </c>
      <c r="C24" s="6" t="n">
        <v>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common stock issued, value</t>
        </is>
      </c>
      <c r="B25" s="4" t="inlineStr">
        <is>
          <t xml:space="preserve"> </t>
        </is>
      </c>
      <c r="C25" s="5" t="n">
        <v>297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2">
    <mergeCell ref="A1:A2"/>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income tax at statutory rate</t>
        </is>
      </c>
      <c r="B4" s="5" t="n">
        <v>-709666</v>
      </c>
      <c r="C4" s="5" t="n">
        <v>-621735</v>
      </c>
    </row>
    <row r="5">
      <c r="A5" s="4" t="inlineStr">
        <is>
          <t>State tax</t>
        </is>
      </c>
      <c r="B5" s="6" t="n">
        <v>-101347</v>
      </c>
      <c r="C5" s="6" t="n">
        <v>168</v>
      </c>
    </row>
    <row r="6">
      <c r="A6" s="4" t="inlineStr">
        <is>
          <t>Permanent differences</t>
        </is>
      </c>
      <c r="B6" s="6" t="n">
        <v>405376</v>
      </c>
      <c r="C6" s="6" t="n">
        <v>404872</v>
      </c>
    </row>
    <row r="7">
      <c r="A7" s="4" t="inlineStr">
        <is>
          <t>Other</t>
        </is>
      </c>
      <c r="B7" s="4" t="inlineStr">
        <is>
          <t xml:space="preserve"> </t>
        </is>
      </c>
      <c r="C7" s="6" t="n">
        <v>-71992</v>
      </c>
    </row>
    <row r="8">
      <c r="A8" s="4" t="inlineStr">
        <is>
          <t>Change in valuation allowance</t>
        </is>
      </c>
      <c r="B8" s="6" t="n">
        <v>406437</v>
      </c>
      <c r="C8" s="6" t="n">
        <v>289487</v>
      </c>
    </row>
    <row r="9">
      <c r="A9" s="4" t="inlineStr">
        <is>
          <t>Provision for income taxes</t>
        </is>
      </c>
      <c r="B9" s="5" t="n">
        <v>800</v>
      </c>
      <c r="C9" s="5" t="n">
        <v>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5" t="n">
        <v>2364249</v>
      </c>
      <c r="C3" s="5" t="n">
        <v>1957812</v>
      </c>
    </row>
    <row r="4">
      <c r="A4" s="4" t="inlineStr">
        <is>
          <t>Valuation allowance</t>
        </is>
      </c>
      <c r="B4" s="6" t="n">
        <v>-2364249</v>
      </c>
      <c r="C4" s="6" t="n">
        <v>-1957812</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33" customWidth="1" min="2" max="2"/>
    <col width="14" customWidth="1" min="3" max="3"/>
  </cols>
  <sheetData>
    <row r="1">
      <c r="A1" s="1" t="inlineStr">
        <is>
          <t>Income taxes (Details Narrative)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and state income taxes rate</t>
        </is>
      </c>
      <c r="B4" s="14" t="n">
        <v>0.3</v>
      </c>
      <c r="C4" s="4" t="inlineStr">
        <is>
          <t xml:space="preserve"> </t>
        </is>
      </c>
    </row>
    <row r="5">
      <c r="A5" s="4" t="inlineStr">
        <is>
          <t>Federal net operating loss carryfowards</t>
        </is>
      </c>
      <c r="B5" s="8" t="n">
        <v>9.4</v>
      </c>
      <c r="C5" s="8" t="n">
        <v>7.5</v>
      </c>
    </row>
    <row r="6">
      <c r="A6" s="4" t="inlineStr">
        <is>
          <t>State net operating loss carryfowards</t>
        </is>
      </c>
      <c r="B6" s="15" t="n">
        <v>7.4</v>
      </c>
      <c r="C6" s="8" t="n">
        <v>5.5</v>
      </c>
    </row>
    <row r="7">
      <c r="A7" s="4" t="inlineStr">
        <is>
          <t>Net operating loss carryforwards are available to offset taxable income</t>
        </is>
      </c>
      <c r="B7" s="5" t="n">
        <v>5</v>
      </c>
      <c r="C7" s="4" t="inlineStr">
        <is>
          <t xml:space="preserve"> </t>
        </is>
      </c>
    </row>
    <row r="8">
      <c r="A8" s="4" t="inlineStr">
        <is>
          <t>Net operating loss carryforwards, expiration, description</t>
        </is>
      </c>
      <c r="B8" s="4" t="inlineStr">
        <is>
          <t>expires beginning in fiscal 2032</t>
        </is>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Equity (Details Narrative) - USD ($)</t>
        </is>
      </c>
      <c r="H1" s="2" t="inlineStr">
        <is>
          <t>12 Months Ended</t>
        </is>
      </c>
    </row>
    <row r="2">
      <c r="B2" s="2" t="inlineStr">
        <is>
          <t>Mar. 21, 2023</t>
        </is>
      </c>
      <c r="C2" s="2" t="inlineStr">
        <is>
          <t>Feb. 21, 2023</t>
        </is>
      </c>
      <c r="D2" s="2" t="inlineStr">
        <is>
          <t>Feb. 07, 2023</t>
        </is>
      </c>
      <c r="E2" s="2" t="inlineStr">
        <is>
          <t>Feb. 06, 2023</t>
        </is>
      </c>
      <c r="F2" s="2" t="inlineStr">
        <is>
          <t>Jan. 04, 2023</t>
        </is>
      </c>
      <c r="G2" s="2" t="inlineStr">
        <is>
          <t>Jan. 03, 2023</t>
        </is>
      </c>
      <c r="H2" s="2" t="inlineStr">
        <is>
          <t>Dec. 31, 2022</t>
        </is>
      </c>
      <c r="I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authorized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05000000</v>
      </c>
      <c r="I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00000000</v>
      </c>
      <c r="I5" s="6" t="n">
        <v>3500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7" t="n">
        <v>0.001</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0</v>
      </c>
      <c r="I7" s="6" t="n">
        <v>5000000</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17390830</v>
      </c>
      <c r="I8" s="6" t="n">
        <v>2311123860</v>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v>
      </c>
      <c r="I9" s="6" t="n">
        <v>0</v>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v>
      </c>
      <c r="I10" s="6" t="n">
        <v>0</v>
      </c>
    </row>
    <row r="11">
      <c r="A11" s="4" t="inlineStr">
        <is>
          <t>Common stock issued for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45000</v>
      </c>
      <c r="I11" s="5" t="n">
        <v>285499</v>
      </c>
    </row>
    <row r="12">
      <c r="A12" s="4" t="inlineStr">
        <is>
          <t>Common stock issued for cash,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13772</v>
      </c>
      <c r="I12" s="6" t="n">
        <v>529735</v>
      </c>
    </row>
    <row r="13">
      <c r="A13" s="4" t="inlineStr">
        <is>
          <t>Common stock issued for cash,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91520</v>
      </c>
      <c r="I13" s="5" t="n">
        <v>858900</v>
      </c>
    </row>
    <row r="14">
      <c r="A14" s="4" t="inlineStr">
        <is>
          <t>Prepaid F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for cash,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000000</v>
      </c>
      <c r="I16" s="4" t="inlineStr">
        <is>
          <t xml:space="preserve"> </t>
        </is>
      </c>
    </row>
    <row r="17">
      <c r="A17" s="4" t="inlineStr">
        <is>
          <t>Common stock issued for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42320</v>
      </c>
      <c r="I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for cash, shares</t>
        </is>
      </c>
      <c r="B20" s="6" t="n">
        <v>1566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4139744</v>
      </c>
      <c r="I23" s="6" t="n">
        <v>21690671</v>
      </c>
    </row>
    <row r="24">
      <c r="A24" s="4" t="inlineStr">
        <is>
          <t>Common stock issued for cash,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13772</v>
      </c>
      <c r="I24" s="5" t="n">
        <v>1019014</v>
      </c>
    </row>
    <row r="25">
      <c r="A25" s="4" t="inlineStr">
        <is>
          <t>Convertible Notes Payable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convertible notes</t>
        </is>
      </c>
      <c r="B27" s="4" t="inlineStr">
        <is>
          <t xml:space="preserve"> </t>
        </is>
      </c>
      <c r="C27" s="4" t="inlineStr">
        <is>
          <t xml:space="preserve"> </t>
        </is>
      </c>
      <c r="D27" s="6" t="n">
        <v>11386719</v>
      </c>
      <c r="E27" s="6" t="n">
        <v>6060606</v>
      </c>
      <c r="F27" s="6" t="n">
        <v>10052083</v>
      </c>
      <c r="G27" s="6" t="n">
        <v>4054054</v>
      </c>
      <c r="H27" s="4" t="inlineStr">
        <is>
          <t xml:space="preserve"> </t>
        </is>
      </c>
      <c r="I27" s="4" t="inlineStr">
        <is>
          <t xml:space="preserve"> </t>
        </is>
      </c>
    </row>
    <row r="28">
      <c r="A28" s="4" t="inlineStr">
        <is>
          <t>Common stock issued for cash, shares</t>
        </is>
      </c>
      <c r="B28" s="4" t="inlineStr">
        <is>
          <t xml:space="preserve"> </t>
        </is>
      </c>
      <c r="C28" s="4" t="inlineStr">
        <is>
          <t xml:space="preserve"> </t>
        </is>
      </c>
      <c r="D28" s="5" t="n">
        <v>36438</v>
      </c>
      <c r="E28" s="5" t="n">
        <v>20000</v>
      </c>
      <c r="F28" s="5" t="n">
        <v>36188</v>
      </c>
      <c r="G28" s="5" t="n">
        <v>15000</v>
      </c>
      <c r="H28" s="4" t="inlineStr">
        <is>
          <t xml:space="preserve"> </t>
        </is>
      </c>
      <c r="I28" s="4" t="inlineStr">
        <is>
          <t xml:space="preserve"> </t>
        </is>
      </c>
    </row>
    <row r="29">
      <c r="A29" s="4" t="inlineStr">
        <is>
          <t>Land Develo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for cash,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00000</v>
      </c>
    </row>
    <row r="32">
      <c r="A32" s="4" t="inlineStr">
        <is>
          <t>Common stock issued for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8900</v>
      </c>
    </row>
    <row r="33">
      <c r="A33" s="4" t="inlineStr">
        <is>
          <t>Salar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issued for cash,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812259</v>
      </c>
      <c r="I35" s="6" t="n">
        <v>8341723</v>
      </c>
    </row>
    <row r="36">
      <c r="A36" s="4" t="inlineStr">
        <is>
          <t>Common stock issued for 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7399</v>
      </c>
      <c r="I36" s="5" t="n">
        <v>239799</v>
      </c>
    </row>
    <row r="37">
      <c r="A37" s="4" t="inlineStr">
        <is>
          <t>Consulting Servic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issued for cash,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2412577</v>
      </c>
      <c r="I39" s="6" t="n">
        <v>21000000</v>
      </c>
    </row>
    <row r="40">
      <c r="A40" s="4" t="inlineStr">
        <is>
          <t>Common stock issued for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91520</v>
      </c>
      <c r="I40" s="5" t="n">
        <v>858900</v>
      </c>
    </row>
    <row r="41">
      <c r="A41" s="4" t="inlineStr">
        <is>
          <t>Consulting Services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issued for cash</t>
        </is>
      </c>
      <c r="B43" s="4" t="inlineStr">
        <is>
          <t xml:space="preserve"> </t>
        </is>
      </c>
      <c r="C43" s="4" t="inlineStr">
        <is>
          <t xml:space="preserve"> </t>
        </is>
      </c>
      <c r="D43" s="4" t="inlineStr">
        <is>
          <t xml:space="preserve"> </t>
        </is>
      </c>
      <c r="E43" s="4" t="inlineStr">
        <is>
          <t xml:space="preserve"> </t>
        </is>
      </c>
      <c r="F43" s="4" t="inlineStr">
        <is>
          <t xml:space="preserve"> </t>
        </is>
      </c>
      <c r="G43" s="6" t="n">
        <v>18000</v>
      </c>
      <c r="H43" s="4" t="inlineStr">
        <is>
          <t xml:space="preserve"> </t>
        </is>
      </c>
      <c r="I43" s="4" t="inlineStr">
        <is>
          <t xml:space="preserve"> </t>
        </is>
      </c>
    </row>
    <row r="44">
      <c r="A44" s="4" t="inlineStr">
        <is>
          <t>Common stock issued for cash, shares</t>
        </is>
      </c>
      <c r="B44" s="4" t="inlineStr">
        <is>
          <t xml:space="preserve"> </t>
        </is>
      </c>
      <c r="C44" s="4" t="inlineStr">
        <is>
          <t xml:space="preserve"> </t>
        </is>
      </c>
      <c r="D44" s="4" t="inlineStr">
        <is>
          <t xml:space="preserve"> </t>
        </is>
      </c>
      <c r="E44" s="4" t="inlineStr">
        <is>
          <t xml:space="preserve"> </t>
        </is>
      </c>
      <c r="F44" s="4" t="inlineStr">
        <is>
          <t xml:space="preserve"> </t>
        </is>
      </c>
      <c r="G44" s="5" t="n">
        <v>3000000</v>
      </c>
      <c r="H44" s="4" t="inlineStr">
        <is>
          <t xml:space="preserve"> </t>
        </is>
      </c>
      <c r="I44" s="4" t="inlineStr">
        <is>
          <t xml:space="preserve"> </t>
        </is>
      </c>
    </row>
    <row r="45">
      <c r="A45" s="4" t="inlineStr">
        <is>
          <t>Licen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issued for cash,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49402390</v>
      </c>
      <c r="I47" s="4" t="inlineStr">
        <is>
          <t xml:space="preserve"> </t>
        </is>
      </c>
    </row>
    <row r="48">
      <c r="A48" s="4" t="inlineStr">
        <is>
          <t>Common stock issued for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107570</v>
      </c>
      <c r="I48" s="4" t="inlineStr">
        <is>
          <t xml:space="preserve"> </t>
        </is>
      </c>
    </row>
    <row r="49">
      <c r="A49" s="4" t="inlineStr">
        <is>
          <t>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issued for cash,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4500000</v>
      </c>
      <c r="I51" s="6" t="n">
        <v>4850075</v>
      </c>
    </row>
    <row r="52">
      <c r="A52" s="4" t="inlineStr">
        <is>
          <t>Common stock issued for 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45000</v>
      </c>
      <c r="I52" s="5" t="n">
        <v>285500</v>
      </c>
    </row>
    <row r="53">
      <c r="A53" s="4" t="inlineStr">
        <is>
          <t>Private Placement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issued for cash, shares</t>
        </is>
      </c>
      <c r="B55" s="4" t="inlineStr">
        <is>
          <t xml:space="preserve"> </t>
        </is>
      </c>
      <c r="C55" s="6" t="n">
        <v>602248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Dec. 31, 2022 USD ($)</t>
        </is>
      </c>
    </row>
    <row r="2">
      <c r="A2" s="3" t="inlineStr">
        <is>
          <t>Commitments and Contingencies Disclosure [Abstract]</t>
        </is>
      </c>
      <c r="B2" s="4" t="inlineStr">
        <is>
          <t xml:space="preserve"> </t>
        </is>
      </c>
    </row>
    <row r="3">
      <c r="A3" s="4" t="inlineStr">
        <is>
          <t>2023</t>
        </is>
      </c>
      <c r="B3" s="5" t="n">
        <v>86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6" customWidth="1" min="2" max="2"/>
    <col width="22" customWidth="1" min="3" max="3"/>
  </cols>
  <sheetData>
    <row r="1">
      <c r="A1" s="1" t="inlineStr">
        <is>
          <t>Commitments and Contingencies (Details Narrative)</t>
        </is>
      </c>
      <c r="B1" s="2" t="inlineStr">
        <is>
          <t>12 Months Ended</t>
        </is>
      </c>
    </row>
    <row r="2">
      <c r="B2" s="2" t="inlineStr">
        <is>
          <t>Dec. 31, 2022 USD ($) ft²</t>
        </is>
      </c>
      <c r="C2" s="2" t="inlineStr">
        <is>
          <t>Dec. 31, 2021 USD ($)</t>
        </is>
      </c>
    </row>
    <row r="3">
      <c r="A3" s="3" t="inlineStr">
        <is>
          <t>Commitments and Contingencies Disclosure [Abstract]</t>
        </is>
      </c>
      <c r="B3" s="4" t="inlineStr">
        <is>
          <t xml:space="preserve"> </t>
        </is>
      </c>
      <c r="C3" s="4" t="inlineStr">
        <is>
          <t xml:space="preserve"> </t>
        </is>
      </c>
    </row>
    <row r="4">
      <c r="A4" s="4" t="inlineStr">
        <is>
          <t>Area of land | ft²</t>
        </is>
      </c>
      <c r="B4" s="6" t="n">
        <v>1700</v>
      </c>
      <c r="C4" s="4" t="inlineStr">
        <is>
          <t xml:space="preserve"> </t>
        </is>
      </c>
    </row>
    <row r="5">
      <c r="A5" s="4" t="inlineStr">
        <is>
          <t>Lease contract term</t>
        </is>
      </c>
      <c r="B5" s="4" t="inlineStr">
        <is>
          <t>36 months</t>
        </is>
      </c>
      <c r="C5" s="4" t="inlineStr">
        <is>
          <t xml:space="preserve"> </t>
        </is>
      </c>
    </row>
    <row r="6">
      <c r="A6" s="4" t="inlineStr">
        <is>
          <t>Lease expiration date</t>
        </is>
      </c>
      <c r="B6" s="4" t="inlineStr">
        <is>
          <t>Apr. 30,  2023</t>
        </is>
      </c>
      <c r="C6" s="4" t="inlineStr">
        <is>
          <t xml:space="preserve"> </t>
        </is>
      </c>
    </row>
    <row r="7">
      <c r="A7" s="4" t="inlineStr">
        <is>
          <t>Payment for rent | $</t>
        </is>
      </c>
      <c r="B7" s="5" t="n">
        <v>25044</v>
      </c>
      <c r="C7" s="5" t="n">
        <v>22768</v>
      </c>
    </row>
    <row r="8">
      <c r="A8" s="4" t="inlineStr">
        <is>
          <t>Operating lease discount rate</t>
        </is>
      </c>
      <c r="B8" s="14" t="n">
        <v>0.05</v>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5" customWidth="1" min="1" max="1"/>
    <col width="80" customWidth="1" min="2" max="2"/>
    <col width="32" customWidth="1" min="3" max="3"/>
    <col width="29" customWidth="1" min="4" max="4"/>
    <col width="29" customWidth="1" min="5" max="5"/>
    <col width="40" customWidth="1" min="6" max="6"/>
    <col width="29" customWidth="1" min="7" max="7"/>
    <col width="40" customWidth="1" min="8" max="8"/>
    <col width="29" customWidth="1" min="9" max="9"/>
    <col width="29" customWidth="1" min="10" max="10"/>
  </cols>
  <sheetData>
    <row r="1">
      <c r="A1" s="1" t="inlineStr">
        <is>
          <t>Subsequent events (Details Narrative)</t>
        </is>
      </c>
      <c r="I1" s="2" t="inlineStr">
        <is>
          <t>12 Months Ended</t>
        </is>
      </c>
    </row>
    <row r="2">
      <c r="B2" s="2" t="inlineStr">
        <is>
          <t>Mar. 21, 2023 shares</t>
        </is>
      </c>
      <c r="C2" s="2" t="inlineStr">
        <is>
          <t>Feb. 21, 2023 $ / shares shares</t>
        </is>
      </c>
      <c r="D2" s="2" t="inlineStr">
        <is>
          <t>Feb. 07, 2023 USD ($) shares</t>
        </is>
      </c>
      <c r="E2" s="2" t="inlineStr">
        <is>
          <t>Feb. 06, 2023 USD ($) shares</t>
        </is>
      </c>
      <c r="F2" s="2" t="inlineStr">
        <is>
          <t>Jan. 09, 2023 USD ($) $ / shares shares</t>
        </is>
      </c>
      <c r="G2" s="2" t="inlineStr">
        <is>
          <t>Jan. 04, 2023 USD ($) shares</t>
        </is>
      </c>
      <c r="H2" s="2" t="inlineStr">
        <is>
          <t>Jan. 03, 2023 USD ($) $ / shares shares</t>
        </is>
      </c>
      <c r="I2" s="2" t="inlineStr">
        <is>
          <t>Dec. 31, 2022 USD ($) shares</t>
        </is>
      </c>
      <c r="J2" s="2" t="inlineStr">
        <is>
          <t>Dec. 31, 2021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of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13772</v>
      </c>
      <c r="J4" s="5" t="n">
        <v>529735</v>
      </c>
    </row>
    <row r="5">
      <c r="A5" s="4" t="inlineStr">
        <is>
          <t>Common stock issued for cash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45000</v>
      </c>
      <c r="J5" s="5" t="n">
        <v>285499</v>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for cash,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4500000</v>
      </c>
      <c r="J8" s="6" t="n">
        <v>4850075</v>
      </c>
    </row>
    <row r="9">
      <c r="A9" s="4" t="inlineStr">
        <is>
          <t>Common stock issued for cash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45000</v>
      </c>
      <c r="J9" s="5" t="n">
        <v>285500</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for consulting services</t>
        </is>
      </c>
      <c r="B12" s="4" t="inlineStr">
        <is>
          <t xml:space="preserve"> </t>
        </is>
      </c>
      <c r="C12" s="4" t="inlineStr">
        <is>
          <t xml:space="preserve"> </t>
        </is>
      </c>
      <c r="D12" s="4" t="inlineStr">
        <is>
          <t xml:space="preserve"> </t>
        </is>
      </c>
      <c r="E12" s="4" t="inlineStr">
        <is>
          <t xml:space="preserve"> </t>
        </is>
      </c>
      <c r="F12" s="6" t="n">
        <v>4000000</v>
      </c>
      <c r="G12" s="4" t="inlineStr">
        <is>
          <t xml:space="preserve"> </t>
        </is>
      </c>
      <c r="H12" s="6" t="n">
        <v>17000000</v>
      </c>
      <c r="I12" s="4" t="inlineStr">
        <is>
          <t xml:space="preserve"> </t>
        </is>
      </c>
      <c r="J12" s="4" t="inlineStr">
        <is>
          <t xml:space="preserve"> </t>
        </is>
      </c>
    </row>
    <row r="13">
      <c r="A13" s="4" t="inlineStr">
        <is>
          <t>Shares issued price per share | $ / shares</t>
        </is>
      </c>
      <c r="B13" s="4" t="inlineStr">
        <is>
          <t xml:space="preserve"> </t>
        </is>
      </c>
      <c r="C13" s="4" t="inlineStr">
        <is>
          <t xml:space="preserve"> </t>
        </is>
      </c>
      <c r="D13" s="4" t="inlineStr">
        <is>
          <t xml:space="preserve"> </t>
        </is>
      </c>
      <c r="E13" s="4" t="inlineStr">
        <is>
          <t xml:space="preserve"> </t>
        </is>
      </c>
      <c r="F13" s="7" t="n">
        <v>0.049</v>
      </c>
      <c r="G13" s="4" t="inlineStr">
        <is>
          <t xml:space="preserve"> </t>
        </is>
      </c>
      <c r="H13" s="7" t="n">
        <v>0.006</v>
      </c>
      <c r="I13" s="4" t="inlineStr">
        <is>
          <t xml:space="preserve"> </t>
        </is>
      </c>
      <c r="J13" s="4" t="inlineStr">
        <is>
          <t xml:space="preserve"> </t>
        </is>
      </c>
    </row>
    <row r="14">
      <c r="A14" s="4" t="inlineStr">
        <is>
          <t>Common stock issued for cash, shares</t>
        </is>
      </c>
      <c r="B14" s="6" t="n">
        <v>1566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Member] | Campbell Neuroscienc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 conversion rate</t>
        </is>
      </c>
      <c r="B17" s="11" t="n">
        <v>0.00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percentage</t>
        </is>
      </c>
      <c r="B18" s="14" t="n">
        <v>0.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divident</t>
        </is>
      </c>
      <c r="B19" s="6" t="n">
        <v>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 description</t>
        </is>
      </c>
      <c r="B20" s="4" t="inlineStr">
        <is>
          <t>TSOI shareholders at a ratio of 0.00365 shares of CNSI stock for each one (1) share owned in TSOI stock as of April
7, 2023 (“Dividend Offer”) on April 8, 2023 (“Dividend Offer Date”). The Dividend Offer will remain open for
Ninety (90) days from the Dividend Offer D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 offer date</t>
        </is>
      </c>
      <c r="B21" s="4" t="inlineStr">
        <is>
          <t>Apr.  07,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Member] | Preferred Class A [Member] | 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ight of voting</t>
        </is>
      </c>
      <c r="B24" s="4" t="inlineStr">
        <is>
          <t>Preferred A Stock holders representing at least 51% of all shareholders with the right to vo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Member] |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price per share | $ / shares</t>
        </is>
      </c>
      <c r="B27" s="4" t="inlineStr">
        <is>
          <t xml:space="preserve"> </t>
        </is>
      </c>
      <c r="C27" s="16" t="n">
        <v>0.0021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 for cash, shares</t>
        </is>
      </c>
      <c r="B28" s="4" t="inlineStr">
        <is>
          <t xml:space="preserve"> </t>
        </is>
      </c>
      <c r="C28" s="6" t="n">
        <v>602248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 [Member] | Accrued Salar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 for cash, shares</t>
        </is>
      </c>
      <c r="B31" s="4" t="inlineStr">
        <is>
          <t xml:space="preserve"> </t>
        </is>
      </c>
      <c r="C31" s="4" t="inlineStr">
        <is>
          <t xml:space="preserve"> </t>
        </is>
      </c>
      <c r="D31" s="4" t="inlineStr">
        <is>
          <t xml:space="preserve"> </t>
        </is>
      </c>
      <c r="E31" s="4" t="inlineStr">
        <is>
          <t xml:space="preserve"> </t>
        </is>
      </c>
      <c r="F31" s="6" t="n">
        <v>4081632</v>
      </c>
      <c r="G31" s="4" t="inlineStr">
        <is>
          <t xml:space="preserve"> </t>
        </is>
      </c>
      <c r="H31" s="4" t="inlineStr">
        <is>
          <t xml:space="preserve"> </t>
        </is>
      </c>
      <c r="I31" s="4" t="inlineStr">
        <is>
          <t xml:space="preserve"> </t>
        </is>
      </c>
      <c r="J31" s="4" t="inlineStr">
        <is>
          <t xml:space="preserve"> </t>
        </is>
      </c>
    </row>
    <row r="32">
      <c r="A32" s="4" t="inlineStr">
        <is>
          <t>Common stock issued for cash | $</t>
        </is>
      </c>
      <c r="B32" s="4" t="inlineStr">
        <is>
          <t xml:space="preserve"> </t>
        </is>
      </c>
      <c r="C32" s="4" t="inlineStr">
        <is>
          <t xml:space="preserve"> </t>
        </is>
      </c>
      <c r="D32" s="4" t="inlineStr">
        <is>
          <t xml:space="preserve"> </t>
        </is>
      </c>
      <c r="E32" s="4" t="inlineStr">
        <is>
          <t xml:space="preserve"> </t>
        </is>
      </c>
      <c r="F32" s="5" t="n">
        <v>20000</v>
      </c>
      <c r="G32" s="4" t="inlineStr">
        <is>
          <t xml:space="preserve"> </t>
        </is>
      </c>
      <c r="H32" s="4" t="inlineStr">
        <is>
          <t xml:space="preserve"> </t>
        </is>
      </c>
      <c r="I32" s="4" t="inlineStr">
        <is>
          <t xml:space="preserve"> </t>
        </is>
      </c>
      <c r="J32" s="4" t="inlineStr">
        <is>
          <t xml:space="preserve"> </t>
        </is>
      </c>
    </row>
    <row r="33">
      <c r="A33" s="4" t="inlineStr">
        <is>
          <t>Convertible Note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of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4139744</v>
      </c>
      <c r="J35" s="6" t="n">
        <v>21690671</v>
      </c>
    </row>
    <row r="36">
      <c r="A36" s="4" t="inlineStr">
        <is>
          <t>Conversion of common stock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313772</v>
      </c>
      <c r="J36" s="5" t="n">
        <v>1019014</v>
      </c>
    </row>
    <row r="37">
      <c r="A37" s="4" t="inlineStr">
        <is>
          <t>Convertible Notes Payable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of common stock, shares</t>
        </is>
      </c>
      <c r="B39" s="4" t="inlineStr">
        <is>
          <t xml:space="preserve"> </t>
        </is>
      </c>
      <c r="C39" s="4" t="inlineStr">
        <is>
          <t xml:space="preserve"> </t>
        </is>
      </c>
      <c r="D39" s="6" t="n">
        <v>11386719</v>
      </c>
      <c r="E39" s="6" t="n">
        <v>6060606</v>
      </c>
      <c r="F39" s="4" t="inlineStr">
        <is>
          <t xml:space="preserve"> </t>
        </is>
      </c>
      <c r="G39" s="6" t="n">
        <v>10052083</v>
      </c>
      <c r="H39" s="6" t="n">
        <v>4054054</v>
      </c>
      <c r="I39" s="4" t="inlineStr">
        <is>
          <t xml:space="preserve"> </t>
        </is>
      </c>
      <c r="J39" s="4" t="inlineStr">
        <is>
          <t xml:space="preserve"> </t>
        </is>
      </c>
    </row>
    <row r="40">
      <c r="A40" s="4" t="inlineStr">
        <is>
          <t>Conversion of common stock | $</t>
        </is>
      </c>
      <c r="B40" s="4" t="inlineStr">
        <is>
          <t xml:space="preserve"> </t>
        </is>
      </c>
      <c r="C40" s="4" t="inlineStr">
        <is>
          <t xml:space="preserve"> </t>
        </is>
      </c>
      <c r="D40" s="5" t="n">
        <v>36438</v>
      </c>
      <c r="E40" s="5" t="n">
        <v>20000</v>
      </c>
      <c r="F40" s="4" t="inlineStr">
        <is>
          <t xml:space="preserve"> </t>
        </is>
      </c>
      <c r="G40" s="5" t="n">
        <v>36188</v>
      </c>
      <c r="H40" s="5" t="n">
        <v>15000</v>
      </c>
      <c r="I40" s="4" t="inlineStr">
        <is>
          <t xml:space="preserve"> </t>
        </is>
      </c>
      <c r="J40" s="4" t="inlineStr">
        <is>
          <t xml:space="preserve"> </t>
        </is>
      </c>
    </row>
  </sheetData>
  <mergeCells count="2">
    <mergeCell ref="A1:A2"/>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9" customWidth="1" min="5" max="5"/>
    <col width="33" customWidth="1" min="6" max="6"/>
    <col width="27" customWidth="1" min="7" max="7"/>
    <col width="13" customWidth="1" min="8" max="8"/>
  </cols>
  <sheetData>
    <row r="1">
      <c r="A1" s="1" t="inlineStr">
        <is>
          <t>Consolidated Statements of Changes in Shareholders' Deficit - USD ($)</t>
        </is>
      </c>
      <c r="B1" s="2" t="inlineStr">
        <is>
          <t>Preferred Stock [Member] Series A Preferred Stock [Member]</t>
        </is>
      </c>
      <c r="C1" s="2" t="inlineStr">
        <is>
          <t>Common Stock [Member]</t>
        </is>
      </c>
      <c r="D1" s="2" t="inlineStr">
        <is>
          <t>Additional Paid-in Capital [Member]</t>
        </is>
      </c>
      <c r="E1" s="2" t="inlineStr">
        <is>
          <t>Shares To Be Issued [Member]</t>
        </is>
      </c>
      <c r="F1" s="2" t="inlineStr">
        <is>
          <t>Subscription Receivable [Member]</t>
        </is>
      </c>
      <c r="G1" s="2" t="inlineStr">
        <is>
          <t>Retained Earnings [Member]</t>
        </is>
      </c>
      <c r="H1" s="2" t="inlineStr">
        <is>
          <t>Total</t>
        </is>
      </c>
    </row>
    <row r="2">
      <c r="A2" s="4" t="inlineStr">
        <is>
          <t>Balance at Dec. 31, 2020</t>
        </is>
      </c>
      <c r="B2" s="4" t="inlineStr">
        <is>
          <t xml:space="preserve"> </t>
        </is>
      </c>
      <c r="C2" s="5" t="n">
        <v>2233742</v>
      </c>
      <c r="D2" s="5" t="n">
        <v>7041960</v>
      </c>
      <c r="E2" s="4" t="inlineStr">
        <is>
          <t xml:space="preserve"> </t>
        </is>
      </c>
      <c r="F2" s="5" t="n">
        <v>-21000</v>
      </c>
      <c r="G2" s="5" t="n">
        <v>-11032801</v>
      </c>
      <c r="H2" s="5" t="n">
        <v>-1778099</v>
      </c>
    </row>
    <row r="3">
      <c r="A3" s="4" t="inlineStr">
        <is>
          <t>Balance, shares at Dec. 31, 2020</t>
        </is>
      </c>
      <c r="B3" s="4" t="inlineStr">
        <is>
          <t xml:space="preserve"> </t>
        </is>
      </c>
      <c r="C3" s="6" t="n">
        <v>223374139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services</t>
        </is>
      </c>
      <c r="B4" s="4" t="inlineStr">
        <is>
          <t xml:space="preserve"> </t>
        </is>
      </c>
      <c r="C4" s="5" t="n">
        <v>21000</v>
      </c>
      <c r="D4" s="6" t="n">
        <v>837900</v>
      </c>
      <c r="E4" s="4" t="inlineStr">
        <is>
          <t xml:space="preserve"> </t>
        </is>
      </c>
      <c r="F4" s="4" t="inlineStr">
        <is>
          <t xml:space="preserve"> </t>
        </is>
      </c>
      <c r="G4" s="4" t="inlineStr">
        <is>
          <t xml:space="preserve"> </t>
        </is>
      </c>
      <c r="H4" s="6" t="n">
        <v>858900</v>
      </c>
    </row>
    <row r="5">
      <c r="A5" s="4" t="inlineStr">
        <is>
          <t>Common stock issued for services, shares</t>
        </is>
      </c>
      <c r="B5" s="4" t="inlineStr">
        <is>
          <t xml:space="preserve"> </t>
        </is>
      </c>
      <c r="C5" s="6" t="n">
        <v>21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for prepaid fees</t>
        </is>
      </c>
      <c r="B6" s="4" t="inlineStr">
        <is>
          <t xml:space="preserve"> </t>
        </is>
      </c>
      <c r="C6" s="5" t="n">
        <v>20000</v>
      </c>
      <c r="D6" s="6" t="n">
        <v>1452450</v>
      </c>
      <c r="E6" s="4" t="inlineStr">
        <is>
          <t xml:space="preserve"> </t>
        </is>
      </c>
      <c r="F6" s="4" t="inlineStr">
        <is>
          <t xml:space="preserve"> </t>
        </is>
      </c>
      <c r="G6" s="4" t="inlineStr">
        <is>
          <t xml:space="preserve"> </t>
        </is>
      </c>
      <c r="H6" s="6" t="n">
        <v>1472450</v>
      </c>
    </row>
    <row r="7">
      <c r="A7" s="4" t="inlineStr">
        <is>
          <t>Common stock issued for prepaid fees, shares</t>
        </is>
      </c>
      <c r="B7" s="4" t="inlineStr">
        <is>
          <t xml:space="preserve"> </t>
        </is>
      </c>
      <c r="C7" s="6" t="n">
        <v>2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for salaries</t>
        </is>
      </c>
      <c r="B8" s="4" t="inlineStr">
        <is>
          <t xml:space="preserve"> </t>
        </is>
      </c>
      <c r="C8" s="5" t="n">
        <v>8342</v>
      </c>
      <c r="D8" s="6" t="n">
        <v>231457</v>
      </c>
      <c r="E8" s="4" t="inlineStr">
        <is>
          <t xml:space="preserve"> </t>
        </is>
      </c>
      <c r="F8" s="4" t="inlineStr">
        <is>
          <t xml:space="preserve"> </t>
        </is>
      </c>
      <c r="G8" s="4" t="inlineStr">
        <is>
          <t xml:space="preserve"> </t>
        </is>
      </c>
      <c r="H8" s="6" t="n">
        <v>239799</v>
      </c>
    </row>
    <row r="9">
      <c r="A9" s="4" t="inlineStr">
        <is>
          <t>Common stock issued for salaries, shares</t>
        </is>
      </c>
      <c r="B9" s="4" t="inlineStr">
        <is>
          <t xml:space="preserve"> </t>
        </is>
      </c>
      <c r="C9" s="6" t="n">
        <v>834172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for cash</t>
        </is>
      </c>
      <c r="B10" s="4" t="inlineStr">
        <is>
          <t xml:space="preserve"> </t>
        </is>
      </c>
      <c r="C10" s="5" t="n">
        <v>4850</v>
      </c>
      <c r="D10" s="6" t="n">
        <v>280649</v>
      </c>
      <c r="E10" s="4" t="inlineStr">
        <is>
          <t xml:space="preserve"> </t>
        </is>
      </c>
      <c r="F10" s="4" t="inlineStr">
        <is>
          <t xml:space="preserve"> </t>
        </is>
      </c>
      <c r="G10" s="4" t="inlineStr">
        <is>
          <t xml:space="preserve"> </t>
        </is>
      </c>
      <c r="H10" s="6" t="n">
        <v>285499</v>
      </c>
    </row>
    <row r="11">
      <c r="A11" s="4" t="inlineStr">
        <is>
          <t>Common stock issued for cash, shares</t>
        </is>
      </c>
      <c r="B11" s="4" t="inlineStr">
        <is>
          <t xml:space="preserve"> </t>
        </is>
      </c>
      <c r="C11" s="6" t="n">
        <v>48500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for land development</t>
        </is>
      </c>
      <c r="B12" s="4" t="inlineStr">
        <is>
          <t xml:space="preserve"> </t>
        </is>
      </c>
      <c r="C12" s="5" t="n">
        <v>1500</v>
      </c>
      <c r="D12" s="6" t="n">
        <v>57400</v>
      </c>
      <c r="E12" s="4" t="inlineStr">
        <is>
          <t xml:space="preserve"> </t>
        </is>
      </c>
      <c r="F12" s="4" t="inlineStr">
        <is>
          <t xml:space="preserve"> </t>
        </is>
      </c>
      <c r="G12" s="4" t="inlineStr">
        <is>
          <t xml:space="preserve"> </t>
        </is>
      </c>
      <c r="H12" s="6" t="n">
        <v>58900</v>
      </c>
    </row>
    <row r="13">
      <c r="A13" s="4" t="inlineStr">
        <is>
          <t>Common stock issued for land development, shares</t>
        </is>
      </c>
      <c r="B13" s="4" t="inlineStr">
        <is>
          <t xml:space="preserve"> </t>
        </is>
      </c>
      <c r="C13" s="6" t="n">
        <v>1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issued for conversion of convertible notes, accrued interest and derivative liabilities</t>
        </is>
      </c>
      <c r="B14" s="4" t="inlineStr">
        <is>
          <t xml:space="preserve"> </t>
        </is>
      </c>
      <c r="C14" s="5" t="n">
        <v>21691</v>
      </c>
      <c r="D14" s="6" t="n">
        <v>508044</v>
      </c>
      <c r="E14" s="4" t="inlineStr">
        <is>
          <t xml:space="preserve"> </t>
        </is>
      </c>
      <c r="F14" s="4" t="inlineStr">
        <is>
          <t xml:space="preserve"> </t>
        </is>
      </c>
      <c r="G14" s="4" t="inlineStr">
        <is>
          <t xml:space="preserve"> </t>
        </is>
      </c>
      <c r="H14" s="6" t="n">
        <v>529735</v>
      </c>
    </row>
    <row r="15">
      <c r="A15" s="4" t="inlineStr">
        <is>
          <t>Common stock issued for conversion of convertible notes, accrued interest and derivative liabilities, shares</t>
        </is>
      </c>
      <c r="B15" s="4" t="inlineStr">
        <is>
          <t xml:space="preserve"> </t>
        </is>
      </c>
      <c r="C15" s="6" t="n">
        <v>2169067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ief of derivative liabilities</t>
        </is>
      </c>
      <c r="B16" s="4" t="inlineStr">
        <is>
          <t xml:space="preserve"> </t>
        </is>
      </c>
      <c r="C16" s="4" t="inlineStr">
        <is>
          <t xml:space="preserve"> </t>
        </is>
      </c>
      <c r="D16" s="6" t="n">
        <v>489279</v>
      </c>
      <c r="E16" s="4" t="inlineStr">
        <is>
          <t xml:space="preserve"> </t>
        </is>
      </c>
      <c r="F16" s="4" t="inlineStr">
        <is>
          <t xml:space="preserve"> </t>
        </is>
      </c>
      <c r="G16" s="4" t="inlineStr">
        <is>
          <t xml:space="preserve"> </t>
        </is>
      </c>
      <c r="H16" s="6" t="n">
        <v>489279</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6" t="n">
        <v>-2961445</v>
      </c>
      <c r="H17" s="6" t="n">
        <v>-2961445</v>
      </c>
    </row>
    <row r="18">
      <c r="A18" s="4" t="inlineStr">
        <is>
          <t>Balance at Dec. 31, 2021</t>
        </is>
      </c>
      <c r="B18" s="4" t="inlineStr">
        <is>
          <t xml:space="preserve"> </t>
        </is>
      </c>
      <c r="C18" s="5" t="n">
        <v>2311125</v>
      </c>
      <c r="D18" s="6" t="n">
        <v>10899139</v>
      </c>
      <c r="E18" s="4" t="inlineStr">
        <is>
          <t xml:space="preserve"> </t>
        </is>
      </c>
      <c r="F18" s="6" t="n">
        <v>-21000</v>
      </c>
      <c r="G18" s="6" t="n">
        <v>-13994246</v>
      </c>
      <c r="H18" s="6" t="n">
        <v>-804982</v>
      </c>
    </row>
    <row r="19">
      <c r="A19" s="4" t="inlineStr">
        <is>
          <t>Balance, shares at Dec. 31, 2021</t>
        </is>
      </c>
      <c r="B19" s="4" t="inlineStr">
        <is>
          <t xml:space="preserve"> </t>
        </is>
      </c>
      <c r="C19" s="6" t="n">
        <v>231112386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for services</t>
        </is>
      </c>
      <c r="B20" s="4" t="inlineStr">
        <is>
          <t xml:space="preserve"> </t>
        </is>
      </c>
      <c r="C20" s="5" t="n">
        <v>32413</v>
      </c>
      <c r="D20" s="6" t="n">
        <v>557107</v>
      </c>
      <c r="E20" s="6" t="n">
        <v>102000</v>
      </c>
      <c r="F20" s="4" t="inlineStr">
        <is>
          <t xml:space="preserve"> </t>
        </is>
      </c>
      <c r="G20" s="4" t="inlineStr">
        <is>
          <t xml:space="preserve"> </t>
        </is>
      </c>
      <c r="H20" s="6" t="n">
        <v>691520</v>
      </c>
    </row>
    <row r="21">
      <c r="A21" s="4" t="inlineStr">
        <is>
          <t>Common stock issued for services, shares</t>
        </is>
      </c>
      <c r="B21" s="4" t="inlineStr">
        <is>
          <t xml:space="preserve"> </t>
        </is>
      </c>
      <c r="C21" s="6" t="n">
        <v>3241257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for prepaid fees</t>
        </is>
      </c>
      <c r="B22" s="4" t="inlineStr">
        <is>
          <t xml:space="preserve"> </t>
        </is>
      </c>
      <c r="C22" s="5" t="n">
        <v>11000</v>
      </c>
      <c r="D22" s="6" t="n">
        <v>231320</v>
      </c>
      <c r="E22" s="4" t="inlineStr">
        <is>
          <t xml:space="preserve"> </t>
        </is>
      </c>
      <c r="F22" s="4" t="inlineStr">
        <is>
          <t xml:space="preserve"> </t>
        </is>
      </c>
      <c r="G22" s="4" t="inlineStr">
        <is>
          <t xml:space="preserve"> </t>
        </is>
      </c>
      <c r="H22" s="6" t="n">
        <v>242320</v>
      </c>
    </row>
    <row r="23">
      <c r="A23" s="4" t="inlineStr">
        <is>
          <t>Common stock issued for prepaid fees, shares</t>
        </is>
      </c>
      <c r="B23" s="4" t="inlineStr">
        <is>
          <t xml:space="preserve"> </t>
        </is>
      </c>
      <c r="C23" s="6" t="n">
        <v>11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for salaries</t>
        </is>
      </c>
      <c r="B24" s="4" t="inlineStr">
        <is>
          <t xml:space="preserve"> </t>
        </is>
      </c>
      <c r="C24" s="5" t="n">
        <v>4812</v>
      </c>
      <c r="D24" s="6" t="n">
        <v>62587</v>
      </c>
      <c r="E24" s="4" t="inlineStr">
        <is>
          <t xml:space="preserve"> </t>
        </is>
      </c>
      <c r="F24" s="4" t="inlineStr">
        <is>
          <t xml:space="preserve"> </t>
        </is>
      </c>
      <c r="G24" s="4" t="inlineStr">
        <is>
          <t xml:space="preserve"> </t>
        </is>
      </c>
      <c r="H24" s="6" t="n">
        <v>67399</v>
      </c>
    </row>
    <row r="25">
      <c r="A25" s="4" t="inlineStr">
        <is>
          <t>Common stock issued for salaries, shares</t>
        </is>
      </c>
      <c r="B25" s="4" t="inlineStr">
        <is>
          <t xml:space="preserve"> </t>
        </is>
      </c>
      <c r="C25" s="6" t="n">
        <v>481225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for cash</t>
        </is>
      </c>
      <c r="B26" s="4" t="inlineStr">
        <is>
          <t xml:space="preserve"> </t>
        </is>
      </c>
      <c r="C26" s="5" t="n">
        <v>44500</v>
      </c>
      <c r="D26" s="6" t="n">
        <v>400500</v>
      </c>
      <c r="E26" s="4" t="inlineStr">
        <is>
          <t xml:space="preserve"> </t>
        </is>
      </c>
      <c r="F26" s="4" t="inlineStr">
        <is>
          <t xml:space="preserve"> </t>
        </is>
      </c>
      <c r="G26" s="4" t="inlineStr">
        <is>
          <t xml:space="preserve"> </t>
        </is>
      </c>
      <c r="H26" s="6" t="n">
        <v>445000</v>
      </c>
    </row>
    <row r="27">
      <c r="A27" s="4" t="inlineStr">
        <is>
          <t>Common stock issued for cash, shares</t>
        </is>
      </c>
      <c r="B27" s="4" t="inlineStr">
        <is>
          <t xml:space="preserve"> </t>
        </is>
      </c>
      <c r="C27" s="6" t="n">
        <v>44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issued for conversion of convertible notes, accrued interest and derivative liabilities</t>
        </is>
      </c>
      <c r="B28" s="4" t="inlineStr">
        <is>
          <t xml:space="preserve"> </t>
        </is>
      </c>
      <c r="C28" s="5" t="n">
        <v>64140</v>
      </c>
      <c r="D28" s="6" t="n">
        <v>1225308</v>
      </c>
      <c r="E28" s="6" t="n">
        <v>24324</v>
      </c>
      <c r="F28" s="4" t="inlineStr">
        <is>
          <t xml:space="preserve"> </t>
        </is>
      </c>
      <c r="G28" s="4" t="inlineStr">
        <is>
          <t xml:space="preserve"> </t>
        </is>
      </c>
      <c r="H28" s="6" t="n">
        <v>1313772</v>
      </c>
    </row>
    <row r="29">
      <c r="A29" s="4" t="inlineStr">
        <is>
          <t>Common stock issued for conversion of convertible notes, accrued interest and derivative liabilities, shares</t>
        </is>
      </c>
      <c r="B29" s="4" t="inlineStr">
        <is>
          <t xml:space="preserve"> </t>
        </is>
      </c>
      <c r="C29" s="6" t="n">
        <v>6413974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6" t="n">
        <v>-3677812</v>
      </c>
      <c r="H30" s="6" t="n">
        <v>-3677812</v>
      </c>
    </row>
    <row r="31">
      <c r="A31" s="4" t="inlineStr">
        <is>
          <t>Common stock issued for license</t>
        </is>
      </c>
      <c r="B31" s="4" t="inlineStr">
        <is>
          <t xml:space="preserve"> </t>
        </is>
      </c>
      <c r="C31" s="5" t="n">
        <v>149402</v>
      </c>
      <c r="D31" s="6" t="n">
        <v>2958168</v>
      </c>
      <c r="E31" s="4" t="inlineStr">
        <is>
          <t xml:space="preserve"> </t>
        </is>
      </c>
      <c r="F31" s="4" t="inlineStr">
        <is>
          <t xml:space="preserve"> </t>
        </is>
      </c>
      <c r="G31" s="4" t="inlineStr">
        <is>
          <t xml:space="preserve"> </t>
        </is>
      </c>
      <c r="H31" s="6" t="n">
        <v>3107570</v>
      </c>
    </row>
    <row r="32">
      <c r="A32" s="4" t="inlineStr">
        <is>
          <t>Common stock issued for license, shares</t>
        </is>
      </c>
      <c r="B32" s="4" t="inlineStr">
        <is>
          <t xml:space="preserve"> </t>
        </is>
      </c>
      <c r="C32" s="6" t="n">
        <v>14940239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preferred stock, shares</t>
        </is>
      </c>
      <c r="B34" s="6"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t Dec. 31, 2022</t>
        </is>
      </c>
      <c r="B35" s="4" t="inlineStr">
        <is>
          <t xml:space="preserve"> </t>
        </is>
      </c>
      <c r="C35" s="5" t="n">
        <v>2617392</v>
      </c>
      <c r="D35" s="5" t="n">
        <v>16334129</v>
      </c>
      <c r="E35" s="5" t="n">
        <v>126324</v>
      </c>
      <c r="F35" s="5" t="n">
        <v>-21000</v>
      </c>
      <c r="G35" s="5" t="n">
        <v>-17672058</v>
      </c>
      <c r="H35" s="5" t="n">
        <v>1384787</v>
      </c>
    </row>
    <row r="36">
      <c r="A36" s="4" t="inlineStr">
        <is>
          <t>Balance, shares at Dec. 31, 2022</t>
        </is>
      </c>
      <c r="B36" s="6" t="n">
        <v>2</v>
      </c>
      <c r="C36" s="6" t="n">
        <v>2617390830</v>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677812</v>
      </c>
      <c r="C4" s="5" t="n">
        <v>-2961445</v>
      </c>
    </row>
    <row r="5">
      <c r="A5" s="3" t="inlineStr">
        <is>
          <t>Adjustments to reconcile net loss to net cash used in operating activities:</t>
        </is>
      </c>
      <c r="B5" s="4" t="inlineStr">
        <is>
          <t xml:space="preserve"> </t>
        </is>
      </c>
      <c r="C5" s="4" t="inlineStr">
        <is>
          <t xml:space="preserve"> </t>
        </is>
      </c>
    </row>
    <row r="6">
      <c r="A6" s="4" t="inlineStr">
        <is>
          <t>Stock-based compensation to consultants</t>
        </is>
      </c>
      <c r="B6" s="6" t="n">
        <v>380820</v>
      </c>
      <c r="C6" s="6" t="n">
        <v>397750</v>
      </c>
    </row>
    <row r="7">
      <c r="A7" s="4" t="inlineStr">
        <is>
          <t>Stock-based compensation to related parties</t>
        </is>
      </c>
      <c r="B7" s="6" t="n">
        <v>310700</v>
      </c>
      <c r="C7" s="6" t="n">
        <v>461150</v>
      </c>
    </row>
    <row r="8">
      <c r="A8" s="4" t="inlineStr">
        <is>
          <t>Loss on derivative liabilities</t>
        </is>
      </c>
      <c r="B8" s="6" t="n">
        <v>131475</v>
      </c>
      <c r="C8" s="6" t="n">
        <v>539006</v>
      </c>
    </row>
    <row r="9">
      <c r="A9" s="4" t="inlineStr">
        <is>
          <t>Change in fair value of derivative liabilities</t>
        </is>
      </c>
      <c r="B9" s="6" t="n">
        <v>-291123</v>
      </c>
      <c r="C9" s="6" t="n">
        <v>-494501</v>
      </c>
    </row>
    <row r="10">
      <c r="A10" s="4" t="inlineStr">
        <is>
          <t>Amortization of prepaid stock-based compensation</t>
        </is>
      </c>
      <c r="B10" s="6" t="n">
        <v>951748</v>
      </c>
      <c r="C10" s="6" t="n">
        <v>480135</v>
      </c>
    </row>
    <row r="11">
      <c r="A11" s="4" t="inlineStr">
        <is>
          <t>Amortization of debt discount</t>
        </is>
      </c>
      <c r="B11" s="6" t="n">
        <v>593463</v>
      </c>
      <c r="C11" s="6" t="n">
        <v>541612</v>
      </c>
    </row>
    <row r="12">
      <c r="A12" s="4" t="inlineStr">
        <is>
          <t>Patent amortization</t>
        </is>
      </c>
      <c r="B12" s="6" t="n">
        <v>233685</v>
      </c>
      <c r="C12" s="6" t="n">
        <v>11295</v>
      </c>
    </row>
    <row r="13">
      <c r="A13" s="4" t="inlineStr">
        <is>
          <t>Depreciation</t>
        </is>
      </c>
      <c r="B13" s="6" t="n">
        <v>10946</v>
      </c>
      <c r="C13" s="6" t="n">
        <v>6772</v>
      </c>
    </row>
    <row r="14">
      <c r="A14" s="3" t="inlineStr">
        <is>
          <t>Changes in operating assets and liabilities:</t>
        </is>
      </c>
      <c r="B14" s="4" t="inlineStr">
        <is>
          <t xml:space="preserve"> </t>
        </is>
      </c>
      <c r="C14" s="4" t="inlineStr">
        <is>
          <t xml:space="preserve"> </t>
        </is>
      </c>
    </row>
    <row r="15">
      <c r="A15" s="4" t="inlineStr">
        <is>
          <t>Accounts receivable</t>
        </is>
      </c>
      <c r="B15" s="6" t="n">
        <v>-8785</v>
      </c>
      <c r="C15" s="6" t="n">
        <v>-14172</v>
      </c>
    </row>
    <row r="16">
      <c r="A16" s="4" t="inlineStr">
        <is>
          <t>Inventory</t>
        </is>
      </c>
      <c r="B16" s="6" t="n">
        <v>-2611</v>
      </c>
      <c r="C16" s="6" t="n">
        <v>-34418</v>
      </c>
    </row>
    <row r="17">
      <c r="A17" s="4" t="inlineStr">
        <is>
          <t>Prepaid expenses and other current assets</t>
        </is>
      </c>
      <c r="B17" s="6" t="n">
        <v>174364</v>
      </c>
      <c r="C17" s="6" t="n">
        <v>64777</v>
      </c>
    </row>
    <row r="18">
      <c r="A18" s="4" t="inlineStr">
        <is>
          <t>Right-of-use asset</t>
        </is>
      </c>
      <c r="B18" s="6" t="n">
        <v>25572</v>
      </c>
      <c r="C18" s="6" t="n">
        <v>24792</v>
      </c>
    </row>
    <row r="19">
      <c r="A19" s="4" t="inlineStr">
        <is>
          <t>Accounts payable</t>
        </is>
      </c>
      <c r="B19" s="6" t="n">
        <v>15166</v>
      </c>
      <c r="C19" s="6" t="n">
        <v>91557</v>
      </c>
    </row>
    <row r="20">
      <c r="A20" s="4" t="inlineStr">
        <is>
          <t>Accounts payable - related parties</t>
        </is>
      </c>
      <c r="B20" s="6" t="n">
        <v>-9791</v>
      </c>
      <c r="C20" s="6" t="n">
        <v>2581</v>
      </c>
    </row>
    <row r="21">
      <c r="A21" s="4" t="inlineStr">
        <is>
          <t>Accrued expenses and other current liabilities</t>
        </is>
      </c>
      <c r="B21" s="6" t="n">
        <v>169451</v>
      </c>
      <c r="C21" s="6" t="n">
        <v>188979</v>
      </c>
    </row>
    <row r="22">
      <c r="A22" s="4" t="inlineStr">
        <is>
          <t>Lease liability</t>
        </is>
      </c>
      <c r="B22" s="6" t="n">
        <v>-25572</v>
      </c>
      <c r="C22" s="6" t="n">
        <v>-24792</v>
      </c>
    </row>
    <row r="23">
      <c r="A23" s="4" t="inlineStr">
        <is>
          <t>Net cash used in operating activities</t>
        </is>
      </c>
      <c r="B23" s="6" t="n">
        <v>-1018304</v>
      </c>
      <c r="C23" s="6" t="n">
        <v>-718922</v>
      </c>
    </row>
    <row r="24">
      <c r="A24" s="3" t="inlineStr">
        <is>
          <t>CASH FLOWS FROM INVESTING ACTIVITIES:</t>
        </is>
      </c>
      <c r="B24" s="4" t="inlineStr">
        <is>
          <t xml:space="preserve"> </t>
        </is>
      </c>
      <c r="C24" s="4" t="inlineStr">
        <is>
          <t xml:space="preserve"> </t>
        </is>
      </c>
    </row>
    <row r="25">
      <c r="A25" s="4" t="inlineStr">
        <is>
          <t>Purchases of property and equipment</t>
        </is>
      </c>
      <c r="B25" s="4" t="inlineStr">
        <is>
          <t xml:space="preserve"> </t>
        </is>
      </c>
      <c r="C25" s="6" t="n">
        <v>-260565</v>
      </c>
    </row>
    <row r="26">
      <c r="A26" s="4" t="inlineStr">
        <is>
          <t>Deposits</t>
        </is>
      </c>
      <c r="B26" s="4" t="inlineStr">
        <is>
          <t xml:space="preserve"> </t>
        </is>
      </c>
      <c r="C26" s="6" t="n">
        <v>4015</v>
      </c>
    </row>
    <row r="27">
      <c r="A27" s="4" t="inlineStr">
        <is>
          <t>Net cash used in investing activities</t>
        </is>
      </c>
      <c r="B27" s="4" t="inlineStr">
        <is>
          <t xml:space="preserve"> </t>
        </is>
      </c>
      <c r="C27" s="6" t="n">
        <v>-256550</v>
      </c>
    </row>
    <row r="28">
      <c r="A28" s="3" t="inlineStr">
        <is>
          <t>Cash flows from financing activities</t>
        </is>
      </c>
      <c r="B28" s="4" t="inlineStr">
        <is>
          <t xml:space="preserve"> </t>
        </is>
      </c>
      <c r="C28" s="4" t="inlineStr">
        <is>
          <t xml:space="preserve"> </t>
        </is>
      </c>
    </row>
    <row r="29">
      <c r="A29" s="4" t="inlineStr">
        <is>
          <t>Payments on notes payable to related party</t>
        </is>
      </c>
      <c r="B29" s="6" t="n">
        <v>-2453</v>
      </c>
      <c r="C29" s="6" t="n">
        <v>-4799</v>
      </c>
    </row>
    <row r="30">
      <c r="A30" s="4" t="inlineStr">
        <is>
          <t>Proceeds from convertible notes payable</t>
        </is>
      </c>
      <c r="B30" s="6" t="n">
        <v>505000</v>
      </c>
      <c r="C30" s="6" t="n">
        <v>538750</v>
      </c>
    </row>
    <row r="31">
      <c r="A31" s="4" t="inlineStr">
        <is>
          <t>Payments on notes payable</t>
        </is>
      </c>
      <c r="B31" s="6" t="n">
        <v>-4459</v>
      </c>
      <c r="C31" s="6" t="n">
        <v>-2068</v>
      </c>
    </row>
    <row r="32">
      <c r="A32" s="4" t="inlineStr">
        <is>
          <t>Proceeds from sale of common stock</t>
        </is>
      </c>
      <c r="B32" s="6" t="n">
        <v>445000</v>
      </c>
      <c r="C32" s="6" t="n">
        <v>285499</v>
      </c>
    </row>
    <row r="33">
      <c r="A33" s="4" t="inlineStr">
        <is>
          <t>Net cash provided by financing activities</t>
        </is>
      </c>
      <c r="B33" s="6" t="n">
        <v>943088</v>
      </c>
      <c r="C33" s="6" t="n">
        <v>817382</v>
      </c>
    </row>
    <row r="34">
      <c r="A34" s="4" t="inlineStr">
        <is>
          <t>Net increase (decrease) in cash, cash equivalents and restricted cash</t>
        </is>
      </c>
      <c r="B34" s="6" t="n">
        <v>-75216</v>
      </c>
      <c r="C34" s="6" t="n">
        <v>-158090</v>
      </c>
    </row>
    <row r="35">
      <c r="A35" s="4" t="inlineStr">
        <is>
          <t>Cash, cash equivalents and restricted cash at beginning of period</t>
        </is>
      </c>
      <c r="B35" s="6" t="n">
        <v>104259</v>
      </c>
      <c r="C35" s="6" t="n">
        <v>262349</v>
      </c>
    </row>
    <row r="36">
      <c r="A36" s="4" t="inlineStr">
        <is>
          <t>Cash, cash equivalents and restricted cash at end of period</t>
        </is>
      </c>
      <c r="B36" s="6" t="n">
        <v>29043</v>
      </c>
      <c r="C36" s="6" t="n">
        <v>104259</v>
      </c>
    </row>
    <row r="37">
      <c r="A37" s="3" t="inlineStr">
        <is>
          <t>Supplemental cash flow information:</t>
        </is>
      </c>
      <c r="B37" s="4" t="inlineStr">
        <is>
          <t xml:space="preserve"> </t>
        </is>
      </c>
      <c r="C37" s="4" t="inlineStr">
        <is>
          <t xml:space="preserve"> </t>
        </is>
      </c>
    </row>
    <row r="38">
      <c r="A38" s="4" t="inlineStr">
        <is>
          <t>Cash paid for interest</t>
        </is>
      </c>
      <c r="B38" s="6" t="n">
        <v>3173</v>
      </c>
      <c r="C38" s="6" t="n">
        <v>3312</v>
      </c>
    </row>
    <row r="39">
      <c r="A39" s="4" t="inlineStr">
        <is>
          <t>Cash paid for income taxes</t>
        </is>
      </c>
      <c r="B39" s="6" t="n">
        <v>800</v>
      </c>
      <c r="C39" s="6" t="n">
        <v>800</v>
      </c>
    </row>
    <row r="40">
      <c r="A40" s="3" t="inlineStr">
        <is>
          <t>Non-cash investing and financing transactions:</t>
        </is>
      </c>
      <c r="B40" s="4" t="inlineStr">
        <is>
          <t xml:space="preserve"> </t>
        </is>
      </c>
      <c r="C40" s="4" t="inlineStr">
        <is>
          <t xml:space="preserve"> </t>
        </is>
      </c>
    </row>
    <row r="41">
      <c r="A41" s="4" t="inlineStr">
        <is>
          <t>Original issuance discount on convertible notes payable</t>
        </is>
      </c>
      <c r="B41" s="6" t="n">
        <v>39000</v>
      </c>
      <c r="C41" s="6" t="n">
        <v>33500</v>
      </c>
    </row>
    <row r="42">
      <c r="A42" s="4" t="inlineStr">
        <is>
          <t>Debt discount recorded in connection with derivative liability</t>
        </is>
      </c>
      <c r="B42" s="6" t="n">
        <v>503726</v>
      </c>
      <c r="C42" s="6" t="n">
        <v>538750</v>
      </c>
    </row>
    <row r="43">
      <c r="A43" s="4" t="inlineStr">
        <is>
          <t>Common stock issued in conversion of convertible notes payable and interest</t>
        </is>
      </c>
      <c r="B43" s="6" t="n">
        <v>1313772</v>
      </c>
      <c r="C43" s="6" t="n">
        <v>1019014</v>
      </c>
    </row>
    <row r="44">
      <c r="A44" s="4" t="inlineStr">
        <is>
          <t>Property and equipment purchased with note payable</t>
        </is>
      </c>
      <c r="B44" s="4" t="inlineStr">
        <is>
          <t xml:space="preserve"> </t>
        </is>
      </c>
      <c r="C44" s="6" t="n">
        <v>21671</v>
      </c>
    </row>
    <row r="45">
      <c r="A45" s="4" t="inlineStr">
        <is>
          <t>Common stock issued for prepaid fees</t>
        </is>
      </c>
      <c r="B45" s="6" t="n">
        <v>242320</v>
      </c>
      <c r="C45" s="6" t="n">
        <v>1472450</v>
      </c>
    </row>
    <row r="46">
      <c r="A46" s="4" t="inlineStr">
        <is>
          <t>Common stock issued for accrued salaries</t>
        </is>
      </c>
      <c r="B46" s="6" t="n">
        <v>67399</v>
      </c>
      <c r="C46" s="6" t="n">
        <v>239799</v>
      </c>
    </row>
    <row r="47">
      <c r="A47" s="4" t="inlineStr">
        <is>
          <t>Accrued interest added to principal</t>
        </is>
      </c>
      <c r="B47" s="6" t="n">
        <v>25914</v>
      </c>
      <c r="C47" s="6" t="n">
        <v>25912</v>
      </c>
    </row>
    <row r="48">
      <c r="A48" s="4" t="inlineStr">
        <is>
          <t>Common stock issued for license</t>
        </is>
      </c>
      <c r="B48" s="6" t="n">
        <v>3107570</v>
      </c>
      <c r="C48" s="4" t="inlineStr">
        <is>
          <t xml:space="preserve"> </t>
        </is>
      </c>
    </row>
    <row r="49">
      <c r="A49" s="4" t="inlineStr">
        <is>
          <t>Common stock issued for land development</t>
        </is>
      </c>
      <c r="B49" s="4" t="inlineStr">
        <is>
          <t xml:space="preserve"> </t>
        </is>
      </c>
      <c r="C49" s="6" t="n">
        <v>58900</v>
      </c>
    </row>
    <row r="50">
      <c r="A50" s="3" t="inlineStr">
        <is>
          <t>Reconciliation of cash, cash equivalents and restricted cash to the consolidated balance sheets:</t>
        </is>
      </c>
      <c r="B50" s="4" t="inlineStr">
        <is>
          <t xml:space="preserve"> </t>
        </is>
      </c>
      <c r="C50" s="4" t="inlineStr">
        <is>
          <t xml:space="preserve"> </t>
        </is>
      </c>
    </row>
    <row r="51">
      <c r="A51" s="4" t="inlineStr">
        <is>
          <t>Cash and cash equivalents</t>
        </is>
      </c>
      <c r="B51" s="6" t="n">
        <v>18040</v>
      </c>
      <c r="C51" s="6" t="n">
        <v>94036</v>
      </c>
    </row>
    <row r="52">
      <c r="A52" s="4" t="inlineStr">
        <is>
          <t>Restricted cash</t>
        </is>
      </c>
      <c r="B52" s="6" t="n">
        <v>11003</v>
      </c>
      <c r="C52" s="6" t="n">
        <v>10223</v>
      </c>
    </row>
    <row r="53">
      <c r="A53" s="4" t="inlineStr">
        <is>
          <t>Total cash, cash equivalents, and restricted cash shown in the consolidated statements of cash flows:</t>
        </is>
      </c>
      <c r="B53" s="5" t="n">
        <v>29043</v>
      </c>
      <c r="C53" s="5" t="n">
        <v>1042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Therapeutic
Solutions International, Inc. (“TSI” or the “Company”) was organized August 6, 2007 Business
Description Currently,
the Company is focused on immune modulation for the treatment of several specific diseases. Immune modulation refers to the ability to
upregulate (make more active) or downregulate (make less active) one’s immune system. Activating
one’s immune system is now an accepted method to treat certain cancers, reduce recovery time from viral or bacterial infections
and to prevent illness. Additionally, inhibiting one’s immune system is vital for reducing inflammation, autoimmune disorders and
allergic reactions. TSOI
is developing a range of immune-modulatory agents to target certain cancers, schizophrenia, suicidal ideation, traumatic brain injury,
lung pathologies, and for daily health. Cellular
Division The
stem cell licensed, termed “JadiCell” is unique in that it possesses features of mesenchymal stem cells, however, outperforms
these cells in terms of a) enhanced growth factor production; b) augmented ability to secrete exosomes; and c) superior angiogenic and
neurogenic ability. Chronic
Traumatic Encephalopathy (CTE) is caused by repetitive concussive/sub-concussive hits to the head sustained over a period of years and
is often found in football players. The condition is characterized by memory loss, impulsive/erratic behavior, impaired judgment, aggression,
depression, and dementia. In many patients with CTE, it is anatomically characterized by brain atrophy, reduced mass of frontal and temporal
cortices, and medial temporal lobe. TSOI has previously filed several patents in the area of CTE based on modulating the brain microenvironment
to enhance receptivity of regenerative cells such as stem cells. On March 4, 2021 the Company received an IND Serial # 27377 for a clinical
trial of 10 patients with CTE. On
Augus t the JadiCell™ was shown to be 100% effective
in saving the lives of COVID-19 patients under the age of 85 in a double-blind placebo controlled clinical trial with patients in the
ICU on a ventilator. In patients over the age of 85 the survival rate was 91%. In
addition, the Company has filed data with the FDA, as part of IND #17448, which demonstrated that treatment of cancer patients with StemVacs™
resulted in enhanced activity of a type of immunological cell called “natural killer” cells, otherwise known as “NK
cells.” The
Company has also developed an allogenic version of StemVacs and has filed patents to cover activating universal donor immune system cells
called dendritic cells in a manner so that upon injection they reprogram the body’s NK cells. Most
recently the Company announced filing of a patent for a new hybrid cell created by the Company capable of training the immune system
to kill blood vessels feeding cancer, but sparing healthy blood vessels. These discoveries are an extension of previous findings from
the Company showing that StemVacs is capable of suppressing new blood vessel production. On
May 9, 2022, the Company filed an Investigational New Drug Application for Treatment of Chronic Obstructive Pulmonary Disease (COPD)
Using JadiCell™ Universal Donor Adult Stem Cells under IND Serial # 28508. THERAPEUTIC
SOLUTIONS INTERNATIONAL, INC. Consolidated
Notes to Financial Statements December
31, 2022 Management
does not expect existing cash as of December 31, 2022 or as of March 31, 2023 to be sufficient to fund the Company’s operations
for at least twelve months from the issuance date of these financial statements. These financial statements have been prepared on a going
concern basis which assumes the Company will continue to realize its assets and discharge its liabilities in the normal course of business.
As of December 31, 2022, the Company has incurred losses totaling $ 17.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Basis
of Presentation The
consolidated financial statements and accompanying notes have been prepared in accordance with U.S. generally accepted accounting principles
(“U.S. GAAP”). In the opinion of the Company’s management, the consolidated financial statements include all adjustments,
which include only normal recurring adjustments, necessary for the fair presentation of the Company’s financial position for the
periods presented. Principles
of Consolidation The
accompanying consolidated financial statements include the accounts of Therapeutic Solutions International, Inc. and its wholly-owned
subsidiaries. All significant intercompany balances and transactions have been eliminated in consolidation. No material activity in any
subsidiaries. Accounts
Receivable Accounts
receivable are stated at amounts due from customers, net of an allowance for doubtful accounts, and the Company generally does not require
collateral. As a general policy, the Company determines an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industry as a whole. The Company writes off accounts
receivable when they become uncollectible, and payments subsequently received on such receivables are credited to the allowance for doubtful
accounts. The
Company recorded an allowance for doubtful accounts of $ 6,807 Revenue
Recognition The
Company recognizes revenue in accordance with ASC 606,”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Returns.
Wholesale
policies: Delivery.
THERAPEUTIC
SOLUTIONS INTERNATIONAL, INC. Consolidated
Notes to Financial Statements December
31, 2022 Note
2 – Basis of presentation and significant accounting policies (Continued) Purchase
Price &amp; Payments. Seller agrees to sell the Goods to Buyer for Fifty Percent (50%) off Sellers listed retail price (see Exhibit
A). Seller will provide an invoice to Buyer at the time of delivery. All invoices must be paid, in full, within thirty (30) days. Any
balances not paid within thirty (30) days will be subject to a five percent (5%) late payment penalty. In the event Buyer exceeds the
aggregate of $500,000.00 worth of aforementioned products having been purchased, delivered, and paid for, Buyer will be entitled to an
additional Five Percent (5%) discount up to the aggregate of $750,000.00. In the event Buyer exceeds the aggregate of $750,000.00 worth
of aforementioned products having been purchased, delivered, and paid for, Buyer will be entitled to an additional Five Percent (5%)
discount up to the aggregate of $1,500,000.00. All future sales after initial $1,500,000 in aggregate purchases will be sold at 60% off
retail. Inspection
of Goods &amp; Rejection. Risk
of Loss. Retail
policies of e-commerce: Returns.
Shipping.
Out
of Stock. Cash
and Cash Equivalents The
Company considers all highly liquid instruments with maturity of three months or less at the time of issuance to be cash equivalents. Financial
instruments that potentially subject the Company to concentration of credit risk consist principally of cash deposits. Accounts at each
institution are insured by the Federal Deposit Insurance Corporation (“FDIC”) up to $ 250,000 0 Inventories Inventories
are stated at lower of cost (using the first-in, first-out method, “FIFO”) or market. Inventories consist of purchased materials
and assembly items.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THERAPEUTIC
SOLUTIONS INTERNATIONAL, INC. Consolidated
Notes to Financial Statements December
31, 2022 Note
2 – Basis of presentation and significant accounting policies (Continued) As
a matter of policy, the Company does not invest in separable financial derivatives or engage in hedging transactions. However, the Company
entered into certain debt financing transactions in fiscal 2022 and 2021, as disclosed in Note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 202,144 531,525 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21 and 2020, the Company has level 3 fair value calculations on derivative liabilities.
The table below reflects the results of our Level 3 fair value calculations: The
following is the change in derivative liability for the years ended December 31, 2022 and 2021: Schedule
of Change in Derivative Liability
Balance, December 31, 2020 $ 437,549
Issuance of new derivative liabilities 1,077,756
Conversions (489,279 )
Change in fair market value of derivative liabilities (494,501 )
Balance, December 31, 2021 531,525
Issuance of new derivative liabilities 674,971
Conversions (713,229 )
Change in fair market value of derivative liabilities (291,123 )
Balance, December 31, 2022 $ 202,144 THERAPEUTIC
SOLUTIONS INTERNATIONAL, INC. Consolidated
Notes to Financial Statements December
31, 2022 Use
of Estimates Estimates
were made relating to valuation allowances, impairment of assets, share-based compensation expense and accruals. Actual results could
differ materially from those estimates. Comprehensive
Loss Comprehensive
loss for the periods reported was comprised solely of the Company’s net loss. Net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December 31, 2022 and 2021, a total of 267,136,056 95,273,690 Depreciation
and Amortization Depreciation
is calculated using the straight line method over the estimated useful lives of the assets. Amortization is computed using the straight
line method over the term of the agreement. Depreciation expense for the years ended December 31, 2022 and 2021 was $ 10,946 6,772 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years ended December 31, 2022 and 2021 was $ 233,685 11,295 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Shipping
and Handling The
Company recognizes shipping and handling billed to customers as a component of net revenues, and the cost of shipping and handling within
general administrative expenses. Advertising Advertising
costs are expensed as incurred. Advertising expense for the years ended December 31, 2022 and 2021 were $ 4,132 0 Research
and Development Research
and Development costs are expensed as incurred. Research and Development expenses were $ 1,441,128 794,750 Income
Taxes The
Company accounts for income taxes under ASC 7”0 “Income Tax”s,” “Accounting
for Income Ta”es” “Accounting for Uncertainty in Income Taxes – an Interpretation of FASB
Statement No. 109.” THERAPEUTIC
SOLUTIONS INTERNATIONAL, INC. Consolidated
Notes to Financial Statements December
31, 2022 Note
2 – Basis of presentation and significant accounting policies (Continued) 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The effective date for public companies is for
fiscal years beginning after December 15, 2018, and interim periods within those fiscal years. For all other entities, the effective
date is fiscal years beginning after December 15, 2019. The Company adopted during the year ended December 31, 2018 for which there was
no impact on the consolidated financial statements. The Company issues shares for multiyear consulting agreements which are restricted
and nonrefundable shares. Leases On
February 2016, the FASB issued ASU 2016-02, Leases (Topic 842). The new standard requires lessees to recognize most leases on their balance
sheets as lease liabilities with corresponding right-of-use assets and eliminates certain real estate-specific provisions. ASU 2016-02
became effective for the Company in the first quarter of 2019 and was adopted on a modified retrospective transition basis for leases
existing at, or entered into after, the beginning of the earliest comparative period presented in the financial statements. The Company
recorded a Right-of-use asset and a Lease Liability of $ 8,6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t>
        </is>
      </c>
      <c r="B4" s="4" t="inlineStr">
        <is>
          <t xml:space="preserve">Note
3 – Restricted cash Included
in current assets is a $ 10,000 0.6% This certificate matures on June 17, 2023,
and is used as collateral for a Company credit card, pursuant to a security agreement dated June 20, 20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08:28Z</dcterms:created>
  <dcterms:modified xmlns:dcterms="http://purl.org/dc/terms/" xmlns:xsi="http://www.w3.org/2001/XMLSchema-instance" xsi:type="dcterms:W3CDTF">2023-03-29T20:08:28Z</dcterms:modified>
</cp:coreProperties>
</file>